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Collaboration and License Agre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lated Parties" sheetId="21" state="visible" r:id="rId21"/>
    <sheet xmlns:r="http://schemas.openxmlformats.org/officeDocument/2006/relationships" name="Reduction in Force" sheetId="22" state="visible" r:id="rId22"/>
    <sheet xmlns:r="http://schemas.openxmlformats.org/officeDocument/2006/relationships" name="Reportable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and fai_2" sheetId="30" state="visible" r:id="rId30"/>
    <sheet xmlns:r="http://schemas.openxmlformats.org/officeDocument/2006/relationships" name="Collaboration And License Agr_2"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Reduction in Force (Tables)" sheetId="39" state="visible" r:id="rId39"/>
    <sheet xmlns:r="http://schemas.openxmlformats.org/officeDocument/2006/relationships" name="Reportable Segments (Tables)"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Marketable securities and fai_3" sheetId="44" state="visible" r:id="rId44"/>
    <sheet xmlns:r="http://schemas.openxmlformats.org/officeDocument/2006/relationships" name="Marketable securities and fai_4" sheetId="45" state="visible" r:id="rId45"/>
    <sheet xmlns:r="http://schemas.openxmlformats.org/officeDocument/2006/relationships" name="Collaboration and License Agr_3" sheetId="46" state="visible" r:id="rId46"/>
    <sheet xmlns:r="http://schemas.openxmlformats.org/officeDocument/2006/relationships" name="Collaboration and License Agr_4" sheetId="47" state="visible" r:id="rId47"/>
    <sheet xmlns:r="http://schemas.openxmlformats.org/officeDocument/2006/relationships" name="Collaboration and License Agr_5"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Leases - Narrative (Details)" sheetId="53" state="visible" r:id="rId53"/>
    <sheet xmlns:r="http://schemas.openxmlformats.org/officeDocument/2006/relationships" name="Leases - Future Lease Payments " sheetId="54" state="visible" r:id="rId54"/>
    <sheet xmlns:r="http://schemas.openxmlformats.org/officeDocument/2006/relationships" name="Leases - Costs included in oper" sheetId="55" state="visible" r:id="rId55"/>
    <sheet xmlns:r="http://schemas.openxmlformats.org/officeDocument/2006/relationships" name="Accrued expenses - Schedule of " sheetId="56" state="visible" r:id="rId56"/>
    <sheet xmlns:r="http://schemas.openxmlformats.org/officeDocument/2006/relationships" name="Equity - Additional Information"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Expe" sheetId="62" state="visible" r:id="rId62"/>
    <sheet xmlns:r="http://schemas.openxmlformats.org/officeDocument/2006/relationships" name="Stock-based compensation - Unre" sheetId="63" state="visible" r:id="rId63"/>
    <sheet xmlns:r="http://schemas.openxmlformats.org/officeDocument/2006/relationships" name="Income Taxes - Additional Infor" sheetId="64" state="visible" r:id="rId64"/>
    <sheet xmlns:r="http://schemas.openxmlformats.org/officeDocument/2006/relationships" name="Income taxes - Summary of Recon" sheetId="65" state="visible" r:id="rId65"/>
    <sheet xmlns:r="http://schemas.openxmlformats.org/officeDocument/2006/relationships" name="Income taxes - Summary of Net D" sheetId="66" state="visible" r:id="rId66"/>
    <sheet xmlns:r="http://schemas.openxmlformats.org/officeDocument/2006/relationships" name="Income taxes - Summary of Chang" sheetId="67" state="visible" r:id="rId67"/>
    <sheet xmlns:r="http://schemas.openxmlformats.org/officeDocument/2006/relationships" name="Commitments and contingencies -" sheetId="68" state="visible" r:id="rId68"/>
    <sheet xmlns:r="http://schemas.openxmlformats.org/officeDocument/2006/relationships" name="Net loss per share - Summary of" sheetId="69" state="visible" r:id="rId69"/>
    <sheet xmlns:r="http://schemas.openxmlformats.org/officeDocument/2006/relationships" name="Related Parties (Details)" sheetId="70" state="visible" r:id="rId70"/>
    <sheet xmlns:r="http://schemas.openxmlformats.org/officeDocument/2006/relationships" name="Reduction in Force (Details)" sheetId="71" state="visible" r:id="rId71"/>
    <sheet xmlns:r="http://schemas.openxmlformats.org/officeDocument/2006/relationships" name="Reduction in Force - Accrued Re" sheetId="72" state="visible" r:id="rId72"/>
    <sheet xmlns:r="http://schemas.openxmlformats.org/officeDocument/2006/relationships" name="Reportable Segments - Segment P"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39319</t>
        </is>
      </c>
      <c r="C9" s="4" t="inlineStr">
        <is>
          <t xml:space="preserve"> </t>
        </is>
      </c>
      <c r="D9" s="4" t="inlineStr">
        <is>
          <t xml:space="preserve"> </t>
        </is>
      </c>
    </row>
    <row r="10">
      <c r="A10" s="4" t="inlineStr">
        <is>
          <t>Entity Registrant Name</t>
        </is>
      </c>
      <c r="B10" s="4" t="inlineStr">
        <is>
          <t>GENERATION BIO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301284</t>
        </is>
      </c>
      <c r="C12" s="4" t="inlineStr">
        <is>
          <t xml:space="preserve"> </t>
        </is>
      </c>
      <c r="D12" s="4" t="inlineStr">
        <is>
          <t xml:space="preserve"> </t>
        </is>
      </c>
    </row>
    <row r="13">
      <c r="A13" s="4" t="inlineStr">
        <is>
          <t>Entity Address, Address Line One</t>
        </is>
      </c>
      <c r="B13" s="4" t="inlineStr">
        <is>
          <t>301 Bin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55-75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GBI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5.2</v>
      </c>
    </row>
    <row r="33">
      <c r="A33" s="4" t="inlineStr">
        <is>
          <t>Entity Common Stock, Shares Outstanding</t>
        </is>
      </c>
      <c r="B33" s="4" t="inlineStr">
        <is>
          <t xml:space="preserve"> </t>
        </is>
      </c>
      <c r="C33" s="6" t="n">
        <v>67007864</v>
      </c>
      <c r="D33" s="4" t="inlineStr">
        <is>
          <t xml:space="preserve"> </t>
        </is>
      </c>
    </row>
    <row r="34">
      <c r="A34" s="4" t="inlineStr">
        <is>
          <t>Entity Central Index Key</t>
        </is>
      </c>
      <c r="B34" s="4" t="inlineStr">
        <is>
          <t>000173329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4</t>
        </is>
      </c>
    </row>
    <row r="3">
      <c r="A3" s="3" t="inlineStr">
        <is>
          <t>Marketable securities and fair value measurements</t>
        </is>
      </c>
      <c r="B3" s="4" t="inlineStr">
        <is>
          <t xml:space="preserve"> </t>
        </is>
      </c>
    </row>
    <row r="4">
      <c r="A4" s="4" t="inlineStr">
        <is>
          <t>Marketable securities and Fair Value Measurements</t>
        </is>
      </c>
      <c r="B4" s="4" t="inlineStr">
        <is>
          <t>3. Marketable securities and Fair Value Measurements The following tables present our marketable securities by security type as of December 31, 2024 and 2023: ​ ​ ​ ​ ​ ​ ​ ​ ​ ​ ​ ​ ​ ​ ​ ​ As of December 31, 2024 ​ ​ ​ Gross Gross ​ ​ ​ Amortized ​ Unrealized ​ Unrealized ​ Fair (in thousands) ​ Cost ​ Gains ​ Losses ​ Value U.S. treasury securities ​ $ 108,763 ​ $ 159 ​ $ — ​ $ 108,922 ​ ​ ​ ​ ​ ​ ​ ​ ​ ​ ​ ​ ​ ​ ​ ​ As of December 31, 2023 ​ ​ ​ Gross Gross ​ ​ ​ Amortized ​ Unrealized ​ Unrealized ​ Fair (in thousands) ​ Cost ​ Gains ​ Losses ​ Value U.S. treasury securities ​ $ 197,644 ​ $ 274 ​ $ — ​ $ 197,918 ​ Our marketable securities, as of December 31, 2024 and 2023, consisted of investments that matured within one year. The following tables present our assets that are measured at fair value on a recurring basis and indicate the level within the fair value hierarchy of the valuation techniques that we utilized to determine such fair value: ​ ​ ​ ​ ​ ​ ​ ​ ​ ​ ​ ​ ​ ​ ​ Fair Value Measurements at December 31, 2024 Using: (in thousands) ​ Level 1 ​ Level 2 ​ Level 3 ​ Total Cash equivalents: ​ ​ ​ ​ Money market funds ​ $ 46,802 ​ $ — ​ $ — ​ $ 46,802 Marketable securities: ​ ​ ​ ​ U.S. treasury securities ​ — ​ 108,922 ​ — ​ 108,922 Totals ​ $ 46,802 ​ $ 108,922 ​ $ — ​ $ 155,724 ​ ​ ​ ​ ​ ​ ​ ​ ​ ​ ​ ​ ​ ​ ​ Fair Value Measurements at December 31, 2023 Using: (in thousands) ​ Level 1 ​ Level 2 ​ Level 3 ​ Total Cash equivalents: ​ ​ ​ ​ Money market funds ​ $ 38,210 ​ $ — ​ $ — ​ $ 38,210 Marketable securities: ​ ​ ​ ​ U.S. treasury securities ​ — ​ 197,918 ​ — ​ 197,918 Totals ​ $ 38,210 ​ $ 197,918 ​ $ — ​ $ 236,1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12 Months Ended</t>
        </is>
      </c>
    </row>
    <row r="2">
      <c r="B2" s="2" t="inlineStr">
        <is>
          <t>Dec. 31, 2024</t>
        </is>
      </c>
    </row>
    <row r="3">
      <c r="A3" s="4" t="inlineStr">
        <is>
          <t>ModernaTX, Inc</t>
        </is>
      </c>
      <c r="B3" s="4" t="inlineStr">
        <is>
          <t xml:space="preserve"> </t>
        </is>
      </c>
    </row>
    <row r="4">
      <c r="A4" s="3" t="inlineStr">
        <is>
          <t>Collaborative Arrangement and Arrangement Other than Collaborative [Line Items]</t>
        </is>
      </c>
      <c r="B4" s="4" t="inlineStr">
        <is>
          <t xml:space="preserve"> </t>
        </is>
      </c>
    </row>
    <row r="5">
      <c r="A5" s="4" t="inlineStr">
        <is>
          <t>Collaboration and License Agreement</t>
        </is>
      </c>
      <c r="B5" s="4" t="inlineStr">
        <is>
          <t>4. Collaboration and License Agreement Moderna Collaboration and License Agreement In March 2023, we entered into a Collaboration and License Agreement, or the Collaboration Agreement, with Moderna to collaborate on developing treatments for certain diseases by targeting delivery of nucleic acids to liver cells and certain cells outside of the liver. Under the Collaboration Agreement, the parties agreed to collaborate on preclinical research programs relating to lipid nanoparticle, or LNP, delivery systems and nucleic acid payloads, with each party obtaining certain rights to intellectual property used in and arising out of such research programs. Each party is solely responsible for its own clinical development and commercialization of products under the Collaboration Agreement. Moderna reimburses us for the internal and external costs incurred by us in conducting the research programs, to the extent consistent with such research plans and budgets. Moderna has exclusive options, upon payment of option exercise fees, to obtain worldwide, exclusive, sublicensable licenses under specified company intellectual property to develop, manufacture and commercialize (a) products comprising LNP delivery systems and nucleic acid payloads that are directed to (i) up to two liver targets, (ii) up to two non-liver targets and (iii) a third liver or non-liver target and (b) Exclusive Targets, which are Independent Program Products (as defined below) that include messenger RNA, or mRNA, that are directed to gene and protein targets in any of certain agreed-upon immune cell types, referred to as the Cell Target Types. Subject to the exclusivity obligations described below, each party has granted to the other a worldwide, non-exclusive, sublicensable license under certain LNP-related intellectual property arising out of the non-liver ctLNP program, or the Joint Collaboration ctLNP Intellectual Property, to develop, manufacture and commercialize products comprising LNP delivery systems and nucleic acid payloads directed to gene and protein targets in any of the Cell Target Types, or Independent Program Products. Each party is obligated to use commercially reasonable efforts to complete the activities assigned to it under the research plans, and Moderna is further obligated to use commercially reasonable efforts to develop, seek regulatory approval for and commercialize at least one product directed to each target for which Moderna exercises its exclusive license option in at least one indication in the United States and in specified European countries. We have agreed not to, directly or indirectly, alone or with, for or through any third party, develop, manufacture, commercialize or exploit (a) products containing mRNA that are directed to any of the Cell Target Types, during an agreed-upon exclusivity period, which may be extended by payment of extension fees, (b) products directed to any liver target or non-liver target during the option periods for those targets, (c) products directed to any liver target or non-liver target for which Moderna has exercised its exclusive license option or (d) products containing mRNA that are directed to any Exclusive Target for which Moderna has exercised its exclusive license option. Under the terms of the Collaboration Agreement, in April 2023, Moderna made an upfront payment to us of $40.0 million, and paid us $7.5 million in prepaid research funding. In addition, we are eligible to receive up to $1.8 billion in milestone payments upon the achievement of specified development, regulatory, commercial, and sales milestone events, research term extension fees and exclusivity extension fees. Subject to reductions in specified circumstances, we will also be entitled to receive tiered royalties: (i) ranging from high-single-digits to low-double-digits on sales of licensed products that are directed to any liver target or non-liver target with respect to which Moderna has exercised its exclusive license option, and (ii) in the single digits on sales of Independent Program Products, including the exclusively licensed Independent Program Products directed to the Exclusive Targets. In consideration for the non-exclusive license granted by Moderna to us under the Joint Collaboration ctLNP Intellectual Property, we have agreed to pay Moderna tiered royalties in the single digits on sales of Independent Program Products that include mRNA, subject to reductions in specified circumstances. Royalties will be paid by each party, on a licensed product-by-licensed product and country-by-country basis, until the latest to occur of: (i) expiration of the last-to-expire of specified licensed patent rights; (ii) expiration of regulatory exclusivity; or (iii) ten years after the first commercial sale of the applicable licensed product. In addition, in connection with the execution of the Collaboration Agreement, we entered into a Share Purchase Agreement, or the Share Purchase Agreement, with Moderna, pursuant to which we issued and sold 5,859,375 shares of our common stock to Moderna, at a price of $6.14 per share, for an aggregate purchase price of $36.0 million, which closed concurrently with the execution of the Collaboration Agreement, and resulted in Moderna becoming a related party. Under the Share Purchase Agreement, Moderna has the right, subject to certain terms and conditions, to purchase up to 3.06% of the outstanding shares of our common stock (on a post-closing basis) in connection with a future equity financing of at least $25.0 million by us. Moderna Agreement Assessment ​ We assessed the promised goods and services under the Collaboration Agreement, in accordance with ASC 606. At inception, the Collaboration Agreement included one combined performance obligation, which includes the license to the ctLNP technology to target indications outside of the liver and the related research services to develop such technology, as the two items are not distinct in context of the contract. The Collaboration Agreement also provides Moderna with options to receive additional research services and options to receive exclusive licenses. The options to receive exclusive licenses allow Moderna to develop and commercialize product candidates that utilize our ctLNP and closed-ended DNA, or ceDNA, technology for targets within the liver, as well as utilizing the ctLNP technology to be developed as part of the Collaboration Agreement and our ceDNA technology for targets outside the liver. These options are considered to be priced at a discount to its standalone selling price and therefore are considered to be material rights. ​ The initial transaction price included a $40.0 million upfront fee, premium paid over the fair value of the common stock of $13.3 million in connection with shares issued and sold to Moderna under the Share Purchase Agreement, and estimated revenue associated with the payment for research services, including $7.5 million in prepaid research services. We utilized the expected amount method to determine the amount of reimbursement for these activities. We utilized the most likely amount method to determine the amount of consideration to include in the transaction price related to any variable consideration related to exclusivity fees, and milestones, and the royalty payments are constrained based on the royalty constraint. No amounts are included in the transaction price related to these elements. ​ We initially allocated the transaction price to each unit of account as follows: ​ ​ ​ ​ ​ ​ ​ ​ Performance Obligations (in thousands) ​ Standalone Selling Price ​ Transaction Price Allocated ctLNP technology and research license ​ $ 52,500 ​ $ 42,576 First liver program commercialization option license ​ ​ 7,000 ​ ​ 5,677 Second liver program commercialization option license ​ 7,000 ​ 5,677 First non-liver program commercialization option license ​ 11,700 ​ 9,488 Second non-liver program commercialization option license ​ 11,700 ​ 9,488 Third liver or non-liver program commercialization option license ​ ​ 6,150 ​ ​ 4,987 Total ​ $ 96,050 ​ $ 77,893 ​ ​ The transaction price was allocated to each unit of account based on the relative estimated standalone selling prices, over which management has applied significant judgment, of each element. We developed the estimated standalone selling price for combined performance obligation and each of the options to receive licenses primarily based on the probability-weighted present value of expected future cash flows associated with each license related to each specific program and an estimate of the costs to provide services including a reasonable return. In developing such estimate, we also considered applicable market conditions and relevant entity-specific factors, including those factors contemplated in negotiating the agreement, the probability of success and the time needed to commercialize a product candidate pursuant to the associated license. ​ On a quarterly basis, we measure proportional performance of the combined performance obligation over time using an input method based on cost incurred relative to the total estimated costs by determining the proportion of effort incurred as a percentage of total effort we expect to expend. This ratio is then applied to the transaction price allocated to the combined performance obligation and each of the options to receive licenses. Any changes to these estimates are recognized in the period in which they change as a cumulative catch up. All allocated consideration for the material rights is deferred until such time that Moderna exercises its options or the right to exercise the options expires. ​ The following table provides a summary of the transaction price allocated to each unit of account, in addition to revenue activity during the period: ​ ​ ​ ​ ​ ​ ​ ​ ​ ​ ​ ​ ​ ​ ​ ​ ​ ​ ​ ​ Transaction Price Allocated ​ Revenue Recognized During ​ Deferred Revenue ​ Performance Obligations ​ As of December 31, ​ Year Ended December 31, ​ As of December 31, ​ (in thousands) ​ 2024 ​ 2024 ​ 2023 ​ 2024 ​ 2023 ​ ctLNP technology and research license ​ $ 39,348 ​ $ 19,892 ​ $ 5,904 ​ $ 10,582 ​ $ 27,310 ​ First liver program commercialization option license ​ ​ 5,246 ​ ​ — ​ ​ — ​ ​ 4,687 ​ ​ 4,429 ​ Second liver program commercialization option license ​ 5,246 ​ — ​ — ​ 4,687 ​ 4,429 ​ First non-liver program commercialization option license ​ 8,769 ​ — ​ — ​ 7,834 ​ 7,402 ​ Second non-liver program commercialization option license ​ 8,769 ​ — ​ — ​ 7,834 ​ 7,402 ​ Third liver or non-liver program commercialization option license ​ ​ 4,609 ​ ​ — ​ ​ — ​ ​ 4,119 ​ ​ 3,889 ​ Total ​ $ 71,987 ​ $ 19,892 ​ $ 5,904 ​ $ 39,743 ​ $ 54,861 ​ ​ The following table presents the balance of our collaboration receivable and contract liabilities related to the Collaboration Agreement: ​ ​ ​ ​ ​ ​ ​ ​ ​ ​ ​ ​ ​ ​ (in thousands) ​ Balance at December 31, 2023 ​ Additions ​ Deductions ​ Balance at December 31, 2024 Collaboration receivable ​ $ — ​ $ 4,774 ​ $ (3,550) ​ $ 1,224 Contract liabilities: ​ ​ ​ ​ ​ ​ ​ ​ ​ ​ ​ ​ Deferred revenue ​ ​ 54,861 ​ ​ 4,774 ​ ​ (19,892) ​ ​ 39,74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 ​ ​ ​ ​ ​ ​ ​ ​ ​ December 31, (in thousands) 2024 ​ 2023 Prepaid research and development expenses ​ $ 1,643 ​ $ 2,050 Prepaid insurance ​ ​ 987 ​ ​ 680 Prepaid facilities-related expenses ​ ​ 724 ​ ​ 953 Prepaid employee compensation and benefits ​ ​ 183 ​ ​ 133 Interest income receivable ​ ​ 335 ​ ​ 188 Assets held for sale ​ ​ 163 ​ ​ — Employee retention credit ​ ​ 2,261 ​ ​ — Other ​ ​ 160 ​ ​ 290 Total ​ $ 6,456 ​ $ 4,294 ​ As of both December 31, 2024 and 2023, there was $0.1 million of prepaid research and development expenses included in other long-term assets on our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xml:space="preserve">6. Property and Equipment, Net Property and equipment, net consisted of the following: ​ ​ ​ ​ ​ ​ ​ ​ ​ ​ December 31, (in thousands) ​ 2024 ​ 2023 Laboratory equipment ​ $ 14,350 ​ $ 14,859 Computer equipment and software ​ 1,460 ​ 1,447 Furniture and fixtures ​ 1,293 ​ 1,293 Leasehold improvements ​ 20,909 ​ 20,865 Construction in progress ​ 192 ​ 7,030 ​ ​ ​ 38,204 ​ ​ 45,494 Less: Accumulated depreciation and amortization ​ ​ (22,911) ​ ​ (19,695) Total ​ $ 15,293 ​ $ 25,799 ​ Depreciation and amortization expense for the years ended December 31, 2024, 2023, and 2022 was $4.9 million, $5.3 million, and $5.1 million, respectively. During the year ended December 31, 2024, in connection with the termination of the lease agreement for a manufacturing facility in Waltham, Massachusetts, or the Seyon Lease, we recorded a non-cash charge of $6.2 million in an impairment of construction in progress. For additional information, refer to Note 7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We lease our office and laboratory space under a noncancelable operating lease that expires in 2029, or the Office and Lab Lease. We have an option to extend the Office and Lab Lease term for one additional term of five years at the greater of the then-current base rent or the then-current fair market value. Exercise of this option was not determined to be reasonably certain and thus was not considered in determining the operating lease liability on the consolidated balance sheet as of December 31, 2024. We posted a letter of credit in the amount of approximately $2.1 million as a security deposit. The letter of credit is subject to increase if we were to sublease any portion of the leased premises. The Office and Lab Lease does not include any restrictions or covenants that had to be accounted for under the lease guidance. Future lease payments for the Office and Lab Lease as of December 31, 2024 and a reconciliation to the carrying amount of the operating lease liability presented in the consolidated balance sheet as of December 31, 2024 are as follows: ​ ​ ​ ​ ​ Year Ended December 31, ​ (in thousands) 2025 ​ $ 7,838 2026 ​ 8,059 2027 ​ 8,275 2028 ​ 8,535 2029 ​ 2,834 Total undiscounted payments due under operating leases ​ ​ 35,541 Less imputed interest ​ ​ (5,116) Total ​ $ 30,425 ​ ​ ​ ​ Current operating lease liability ​ $ 5,864 Non-current operating lease liability ​ ​ 24,561 Total ​ $ 30,425 ​ The following table presents our costs included in operating expenses related to our noncancelable operating leases: ​ ​ ​ ​ ​ ​ ​ ​ ​ ​ Year Ended December 31, (in thousands) ​ 2024 ​ 2023 Operating lease cost ​ $ 5,868 ​ $ 12,585 Variable lease cost ​ ​ 2,491 ​ ​ 2,951 Total ​ $ 8,359 ​ $ 15,536 ​ Net cash paid for the amounts included in the measurement of the operating lease liability on the consolidated balance sheet and operating activities in our consolidated statement of cash flows was $7.6 million and $13.4 million for the years ended December 31, 2024 and 2023, respectively. The weighted-average remaining lease term and weighted-average incremental borrowing rate for all leases as of December 31, 2024 was approximately 4 years 11 years In July 2021, we entered into the Seyon Lease. 12-year In connection with the termination of the Seyon Lease, during the year ended December 31, 2024, we recorded a material impairment loss of non-cash charges of $45.8 million in an impairment of the Seyon Lease right-of-use asset, $6.2 million in an impairment of construction in progress, and the write-off of $3.9 million in tenant improvement allowance receivable from the Landlord. In addition, during the year ended December 31, 2024, we recognized $7.3 million in accretion and other related expenses, which resulted in a $63.2 million loss on termination of lease in our consolidated statement of operations and comprehensive loss. Accretion and other lease related expenses related to the Seyon Lease will continue to be recognized in loss on lease termination on our consolidated statement of operations and comprehensive loss. As of December 31, 2024, as we have not met the criteria to extinguish the lease liability pursuant to ASC 405 Liabilities , and we had $7.1 million in operating lease liability and $56.0 million in operating lease liability, net of current portion, respectively, related to the Seyon Lease on our consolidated balance sheet. Additionally, in accordance with ASC 450 Contingencies , we have assessed the probability of realizing a material loss contingency for the potential losses, including obligations to pay any future variable lease costs, under the Seyon Lease. Based on this assessment, we have determined that it is not probable that we will be obligated to pay any such material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8. Accrued Expenses Accrued expenses and other current liabilities consisted of the following: ​ ​ ​ ​ ​ ​ ​ ​ ​ ​ December 31, (in thousands) 2024 ​ 2023 Accrued employee compensation and benefits ​ $ 5,975 ​ $ 13,208 Accrued external research and development expenses ​ 720 ​ 1,169 Accrued professional fees ​ 597 ​ 908 Property and equipment ​ ​ 109 ​ ​ 838 Other ​ 2,658 ​ 406 Total ​ $ 10,059 ​ $ 16,529 ​ Accrued employee compensation and benefits as of December 31, 2024 includes salary continuation and severance costs of $0.4 million related to our strategic reorganization announced in January 2025. For additional information, refer to Note 15, Reduction in For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9. Equity As of December 31, 2024, our amended and restated certificate of incorporation authorizes us to issue 150,000,000 shares of common stock, par value $0.0001 per share, and 5,000,000 shares of preferred stock, par value $0.0001 per share, all of which preferred stock is undesignated. In August 2024, we entered into an “at-the-market” sales agreement pursuant to which we may, from time to time, sell shares of our common stock having an aggregate offering price of up to $237.0 million. Upon our entry into this sales agreement, we terminated our prior at-the-market program pursuant to a prior sales agreement that we entered into in August 2021. At the time of termination, approximately $237.3 million out of an aggregate of $250.0 million remained unsold under the prior sales agreement. As of the issuance date of these consolidated financial statements, we have not issued and sold any shares of our common stock pursuant to the August 2024 sales agreement. In March 2023, in connection with the Share Purchase Agreement with Moderna, we issued and sold 5,859,375 shares of our common stock to Moderna at a price of $6.14 per share for an aggregate purchase price of $36.0 million. For additional information, refer to Note 4, Collaboration and License Agreements. Each share of common stock entitles the holder to one vote on all matters submitted to a vote of our stockholders. Holders of common stock are not entitled to receive dividends, unless declar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0. Stock-based Compensation Stock incentive plans Our 2017 Stock Incentive Plan, or the 2017 Plan, provided for us to grant incentive or nonstatutory stock options, restricted stock, restricted stock units and other equity awards to employees, non-employees and directors. In May 2020 our board of directors adopted, and in June 2020 our stockholders approved, the 2020 Stock Incentive Plan, or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The number of shares of common stock reserved for issuance under the 2020 Plan i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In January 2023, 2024 and 2025, the number of shares of common stock authorized for issuance under the 2020 Plan was increased from 14,433,745 shares to 16,813,962 shares, from 16,813,962 shares to 19,462,688 shares, and from 19,462,688 shares to 22,141,904 shares, respectively. Upon the effectiveness of the 2020 Plan, we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As of December 31, 2024, 786,981 shares remained available for future issuance under the 2020 Plan. Shares subject to outstanding awards granted under the Plans that expire, terminate or are otherwise surrendered, cancelled, forfeited or repurchased by us at their original issuance price pursuant to a contractual repurchase right will be available for future awards under the 2020 Plan. Stock option valuation The fair value of stock option grants is estimated using the Black-Scholes option-pricing model. We completed our IPO in 2020 and, accordingly, historically lacked sufficient company-specific historical and implied volatility information. Therefore, we have estimated our expected stock volatility based on combination of company-specific historical volatility and that of a publicly traded set of peer companies. Beginning in the third quarter of 2023, we determine our expected stock volatility by using the historical volatility of our publicly traded common stock. For options with service-based vesting conditions, the expected term of our stock options was determined utilizing the “simplified” method for awards that qualified as “plain-vanilla” options. The risk-free interest rate was determined by reference to the U.S. Treasury yield curve in effect at the time of grant of the award for time periods approximately equal to the expected term of the award. Expected dividend yield was based on the fact that we have never paid cash dividends and do not expect to pay any cash dividends in the foreseeable future. ​ The following table presents, on a weighted average basis, the assumptions used in the Black-Scholes option-pricing model to determine the fair value of stock options granted: ​ ​ ​ ​ ​ ​ ​ ​ ​ ​ Year Ended December 31, ​ ​ 2024 2023 2022 ​ Risk-free interest rate 4.02 % 3.88 % 2.08 % Expected volatility 108.9 % 102.3 % 91.2 % Expected dividend yield — — ​ — ​ Expected term (in years) 6.0 6.0 ​ 6.0 ​ ​ ​ The following table summarizes our stock option activity since December 31, 2023: ​ ​ ​ ​ ​ ​ ​ ​ ​ ​ ​ ​ ​ ​ Weighted Weighted ​ ​ ​ ​ ​ ​ Average ​ Average ​ Aggregate ​ ​ Number of ​ Exercise ​ Contractual ​ Intrinsic ​ Shares Price Term Value ​ ​ ​ ​ ​ ​ ​ (in years) ​ (in thousands) Outstanding as of December 31, 2023 10,926,798 ​ $ 10.56 6.21 ​ $ 404 Granted 3,753,764 ​ 2.22 ​ Exercised (22,517) ​ 1.39 ​ Forfeited (1,434,432) ​ 9.05 ​ Outstanding as of December 31, 2024 13,223,613 ​ $ 8.37 5.72 ​ $ 10 Vested and expected to vest as of December 31, 2024 13,223,613 ​ $ 8.37 5.72 ​ $ 10 Options exercisable as of December 31, 2024 7,552,918 ​ $ 12.28 4.33 ​ $ 8 ​ The aggregate intrinsic value of stock options is calculated as the difference between the exercise price of the stock options and the fair value of our common stock for those stock options that had strike prices lower than the fair value of our common stock. The weighted average grant-date fair value of stock options granted during the years ended December 31, 2024, 2023 and 2022 was $1.86, $2.54, and $4.76 per share, respectively. The total intrinsic value of stock options exercised during the years ended December 31, 2024 and 2022 was less than $0.1 million and $0.5 million, respectively. There were no stock option exercises in the year ended December 31, 2023. Restricted common stock The following table summarizes our restricted common stock units activity since December 31, 2023: ​ ​ ​ ​ ​ ​ ​ ​ ​ Weighted Average ​ Shares Grant Date Fair Value Unvested restricted common stock units as of December 31, 2023 1,020,451 ​ $ 4.90 Issued — ​ — Vested (496,782) ​ 5.27 Forfeited (202,410) ​ ​ 4.45 Unvested restricted common stock units as of December 31, 2024 321,259 ​ $ 4.60 ​ The total fair value of restricted common stock units vested during the years ended December 31, 2024, 2023, and 2022 was approximately $1.1 million, $3.3 million, and $3.5 million, respectively. There were no restricted common stock awards vested during the years ended December 31, 2024 and 2023. The total fair value of restricted common stock awards vested during the year ended December 31, 2022 was approximately $0.1 million. There are currently no outstanding unvested restricted common stock awards. Employee stock purchase plan In May 2020 our board of directors adopted, and in June 2020 our stockholders approved, the 2020 Employee Stock Purchase Plan, or the 2020 ESPP, which became effective June 11, 2020. The 2020 ESPP is administered by our board of directors or by a committee appointed by the board of directors. The 2020 ESPP provides participating employees with the opportunity to purchase shares of common stock through payroll deductions made over the term of the offering. The per-share purchase price at the end of each offering period is equal to the lesser of 85% of the closing price of our common stock at the beginning or end of the offering period. The number of shares of common stock authorized for issuance under the 2020 ESPP automatically increases on the first day of each fiscal year, beginning with the fiscal year that commenced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In January 2023, 2024, and 2025, the number of shares of common stock authorized for issuance under the 2020 ESPP was increased from 1,520,738 shares to 2,115,792 shares, from 2,115,792 shares to 2,777,974 shares, and from 2,777,974 shares to 3,447,778 shares, respectively. The following table presents, on a weighted average basis, the assumptions used in the Black-Scholes option-pricing model to determine the fair value of shares of common stock granted under the 2020 ESPP: ​ ​ ​ ​ ​ ​ ​ ​ ​ ​ Year Ended December 31, ​ ​ 2024 2023 2022 Risk-free interest rate 5.31 % 5.18 % 1.43 % Expected volatility 124.5 % 95.1 % 93.5 % Expected dividend yield — — — Expected term (in years) 0.5 0.5 0.5 ​ Stock-Based Compensation We recorded stock-based compensation expense in the following expense categories of our consolidated statements of operations and comprehensive loss: ​ ​ ​ ​ ​ ​ ​ ​ ​ ​ ​ Year Ended December 31, (in thousands) 2024 2023 ​ 2022 Research and development expenses $ 5,728 ​ $ 11,496 ​ $ 12,405 General and administrative expenses 8,881 ​ 12,845 ​ 12,047 Total $ 14,609 ​ $ 24,341 ​ $ 24,452 ​ The following table summarizes our unrecognized stock-based compensation expense by type of awards and the weighted-average period over which that expense is expected to be recognized: ​ ​ ​ ​ ​ ​ ​ Unrecognized Expense Weight-average Recognition Period ​ ​ (in thousands) ​ (in years) Type of award: ​ ​ ​ ​ Time-based stock options ​ 10,287 ​ 1.89 Restricted stock units ​ 1,308 ​ 1.96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For the years ended December 31, 2024, 2023 and 2022, we recorded no income tax benefits for the net operating losses incurred or for the research and development tax credits generated in each year, due to the uncertainty of realizing a benefit from those items. All of our operating losses since inception have been generated in the United States. A reconciliation of the U.S. federal statutory income tax rate to our effective income tax rate is as follows: ​ ​ ​ ​ ​ ​ ​ ​ ​ ​ Year Ended December 31, ​ ​ 2024 2023 2022 ​ Federal statutory income tax rate (21.0) % (21.0) % (21.0) % State income taxes, net of federal benefit (6.5) (6.4) ​ (6.1) ​ Federal and state research and development tax credits (1.9) (4.3) ​ (2.3) ​ Stock-based compensation expense — 1.9 ​ 0.9 ​ Change in deferred tax asset valuation allowance 29.4 29.8 ​ 28.5 ​ Effective income tax rate — % — % — % ​ Net deferred tax assets as of December 31, 2024 and 2023 consisted of the following: ​ ​ ​ ​ ​ ​ ​ ​ ​ December 31, (in thousands) 2024 2023 Deferred tax assets: ​ ​ Net operating loss carryforwards ​ $ 105,051 ​ $ 96,939 Research and development tax credit carryforwards ​ 23,281 ​ 20,836 Operating lease liability ​ ​ 25,560 ​ ​ 26,745 Capitalized research and development costs ​ 41,167 ​ 36,345 Deferred revenue ​ ​ 10,858 ​ ​ 3,341 Other ​ 16,115 ​ 13,332 Total deferred tax assets ​ 222,032 ​ 197,538 Deferred tax liabilities: ​ ​ Operating lease right-of-use assets ​ ​ (5,549) ​ ​ (19,084) Property and equipment ​ (2,167) ​ (2,912) Total deferred tax liabilities ​ (7,716) ​ (21,996) Valuation allowance ​ ​ (214,316) ​ ​ (175,542) Net deferred tax assets ​ $ — ​ $ — ​ As of December 31, 2024, we had federal net operating loss carryforwards of $380.7 million, which may be available to offset future taxable income, of which $8.2 million of the total net operating loss carryforwards expire at various dates beginning in 2036, while the remaining $372.5 million do not expire but may be limited in their usage to an annual deduction equal to 80% of annual taxable income. As of December 31, 2024, we had state net operating loss carryforwards of $397.2 million, which may be available to offset future taxable income and expire at various dates beginning in 2036. In addition, as of December 31, 2024, we also had federal and state research and development tax credit carryforwards of $16.3 million and $8.8 million, respectively, which may be available to reduce future tax liabilities and expire at various dates beginning in 2036 and 2033, respectively. Utilization of the U.S. federal and state net operating loss carryforwards and research and development tax credit carryforwards may be subject to a substantial annual limitation under Section 382 and Section 383 of the Internal Revenue Code of 1986, as amended, or the Code,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results from transactions increasing the ownership of certain stockholders or public groups in the stock of a corporation by more than 50% over a three-year period. We have performed an analysis of ownership changes through December 31, 2021. Based on this analysis, we believe that $0.7 million of our tax attributes will expire unutilized due to Section 382 limitations. If we experience any ownership changes subsequent to the effective date of our most recent analysis, utilization of the net operating loss carryforwards or research and development tax credit carryforwards may be subject to incremental annual limitations. We have evaluated the positive and negative evidence bearing upon our ability to realize the deferred tax assets, which consist primarily of net operating loss carryforwards and research and development tax credit carryforwards. Management has considered our history of cumulative net losses incurred since inception, estimated future taxable income and prudent and feasible tax planning strategies and has concluded that it is more likely than not that we will not realize the benefits of federal and state net deferred tax assets. Accordingly, a full valuation allowance has been established against the net deferred tax assets as of December 31, 2024 and 2023. We reevaluate the positive and negative evidence at each reporting period. The changes in the valuation allowance for deferred tax assets during the year ended December 31, 2024 and 2023 related primarily to the increases in net operating loss carryforwards and research and development tax credit carryforwards. The changes in the valuation allowance for 2024 and 2023 were as follows: ​ ​ ​ ​ ​ ​ ​ ​ ​ Year Ended December 31, (in thousands) 2024 2023 Valuation allowance as of beginning of year ​ $ 175,542 ​ $ 137,858 Increases recorded to income tax provision ​ 38,774 ​ 37,684 Valuation allowance as of end of year ​ $ 214,316 ​ $ 175,542 ​ We assess the uncertainty in our income tax positions to determine whether a tax position of ours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by the largest benefit that has a greater than 50% likelihood of being realized upon the ultimate settlement with the relevant taxing authority. No reserve for uncertain tax positions or related interest and penalties have been recorded at December 31, 2024 and 2023. We file income tax returns as prescribed by the tax laws of the jurisdictions in which we operate. In the normal course of business, we are subject to examination by federal and state jurisdictions, where applicable. There are currently no pending tax examinations. We are open to future tax examination under statute from 2020 to the present. To the extent we have tax attribute carryforwards, the tax years in which the attribute was generated may still be adjusted upon examination by the Internal Revenue Service, or state tax authorities to the extent utilized in a future period. We have not yet conducted a study of our research and development credit carry forwards. This study may result in an adjustment to our research and development credit carry forwards; however, a full valuation allowance has been provided against our research and development credit carry forwards, and if an adjustment is required, this adjustment would be offset by an adjustment to the valuation allowance. Thus, there would be no impact to the consolidated balance sheet or statement of operations if an adjustment were required. Section 174 of the Tax Cuts and Jobs Act of 2017, or the Tax Act, requires taxpayers to capitalize and amortize research and development costs for the tax years beginning after December 31, 2021. For the year ended December 31, 2024, the capitalization and amortization of research and development costs resulted in a $17.6 million reduction of federal and state net operating loss carryforwards. In accordance with Section 174 of the Tax Act, we will amortize research and development costs for tax purposes over 5 years for costs of research and development performed in the U.S. and over 15 years for costs of research and development performed outside the 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401(k) Plan We have a defined-contribution plan under Section 401(k) of the Code, or the 401(k) Plan. The 401(k) Plan covers all employees who meet defined minimum age and service requirements and allows participants to defer a portion of their annual compensation on a pre-tax and/or after-tax basis. In September 2020, we adopted a match program, beginning on January 1, 2021, for employee contributions to the 401(k) Plan up to a maximum of four percent of the employee’s salary, subject to the maximums established under the Code. Indemnification agreements In the ordinary course of business, we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our officers that will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We have not incurred any material costs as a result of such indemnifications and are not currently aware of any indemnification claims. Legal proceedings We, from time to time, may be party to litigation arising in the ordinary course of business. On February 20, 2024, the Landlord served us with a complaint, filed in the Court with respect to the Seyon Lease. The complaint sought declaratory judgment that we unlawfully terminated the Seyon Lease and also asserted a claim for breach of contract damages. Following receipt of the complaint, we filed a counterclaim against the Landlord asserting breach of contract and violation of Massachusetts General Law Chapter 93A. On October 29, 2024, the Court determined that although we did not have the right to terminate the Seyon Lease, the Landlord’s subsequent termination was effective, and that we had alleged sufficient facts to state a claim for breach of contract and violation of Massachusetts General Law Chapter 93A by the Landlord. On January 21, 2025, the Court granted the Landlord’s motion for preliminary injunction and ordered us to pay, until further notice, monthly amounts equal to the rent and other charges that would have been due to the Landlord under the Seyon Lease had it not been terminated. On February 14, 2025, we filed a notice of appeal of the Court’s preliminary injunction ruling. We are continuing to make monthly payments under the Seyon Lease during the pendency of the appeal. We will continue to vigorously defend the action and prosecute our counterclaims against the Landlord with respect to this matter. As a result, we may continue to incur costs and expenses relating to this facility, and we may remain responsible for payments under the Seyon Lease, which may have a material adverse effect on our business, results of operations or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6301</v>
      </c>
      <c r="C3" s="7" t="n">
        <v>66446</v>
      </c>
    </row>
    <row r="4">
      <c r="A4" s="4" t="inlineStr">
        <is>
          <t>Marketable securities</t>
        </is>
      </c>
      <c r="B4" s="6" t="n">
        <v>108922</v>
      </c>
      <c r="C4" s="6" t="n">
        <v>197918</v>
      </c>
    </row>
    <row r="5">
      <c r="A5" s="4" t="inlineStr">
        <is>
          <t>Collaboration receivable</t>
        </is>
      </c>
      <c r="B5" s="6" t="n">
        <v>1224</v>
      </c>
      <c r="C5" s="4" t="inlineStr">
        <is>
          <t xml:space="preserve"> </t>
        </is>
      </c>
    </row>
    <row r="6">
      <c r="A6" s="4" t="inlineStr">
        <is>
          <t>Tenant receivable</t>
        </is>
      </c>
      <c r="B6" s="4" t="inlineStr">
        <is>
          <t xml:space="preserve"> </t>
        </is>
      </c>
      <c r="C6" s="6" t="n">
        <v>3960</v>
      </c>
    </row>
    <row r="7">
      <c r="A7" s="4" t="inlineStr">
        <is>
          <t>Prepaid expenses and other current assets</t>
        </is>
      </c>
      <c r="B7" s="6" t="n">
        <v>6456</v>
      </c>
      <c r="C7" s="6" t="n">
        <v>4294</v>
      </c>
    </row>
    <row r="8">
      <c r="A8" s="4" t="inlineStr">
        <is>
          <t>Total current assets</t>
        </is>
      </c>
      <c r="B8" s="6" t="n">
        <v>192903</v>
      </c>
      <c r="C8" s="6" t="n">
        <v>272618</v>
      </c>
    </row>
    <row r="9">
      <c r="A9" s="4" t="inlineStr">
        <is>
          <t>Property and equipment, net</t>
        </is>
      </c>
      <c r="B9" s="6" t="n">
        <v>15293</v>
      </c>
      <c r="C9" s="6" t="n">
        <v>25799</v>
      </c>
    </row>
    <row r="10">
      <c r="A10" s="4" t="inlineStr">
        <is>
          <t>Operating lease right-of-use assets</t>
        </is>
      </c>
      <c r="B10" s="6" t="n">
        <v>20310</v>
      </c>
      <c r="C10" s="6" t="n">
        <v>69852</v>
      </c>
    </row>
    <row r="11">
      <c r="A11" s="4" t="inlineStr">
        <is>
          <t>Restricted cash</t>
        </is>
      </c>
      <c r="B11" s="6" t="n">
        <v>2152</v>
      </c>
      <c r="C11" s="6" t="n">
        <v>5791</v>
      </c>
    </row>
    <row r="12">
      <c r="A12" s="4" t="inlineStr">
        <is>
          <t>Other long-term assets</t>
        </is>
      </c>
      <c r="B12" s="6" t="n">
        <v>539</v>
      </c>
      <c r="C12" s="6" t="n">
        <v>698</v>
      </c>
    </row>
    <row r="13">
      <c r="A13" s="4" t="inlineStr">
        <is>
          <t>Total assets</t>
        </is>
      </c>
      <c r="B13" s="6" t="n">
        <v>231197</v>
      </c>
      <c r="C13" s="6" t="n">
        <v>374758</v>
      </c>
    </row>
    <row r="14">
      <c r="A14" s="3" t="inlineStr">
        <is>
          <t>Current liabilities:</t>
        </is>
      </c>
      <c r="B14" s="4" t="inlineStr">
        <is>
          <t xml:space="preserve"> </t>
        </is>
      </c>
      <c r="C14" s="4" t="inlineStr">
        <is>
          <t xml:space="preserve"> </t>
        </is>
      </c>
    </row>
    <row r="15">
      <c r="A15" s="4" t="inlineStr">
        <is>
          <t>Accounts payable</t>
        </is>
      </c>
      <c r="B15" s="6" t="n">
        <v>1408</v>
      </c>
      <c r="C15" s="6" t="n">
        <v>2346</v>
      </c>
    </row>
    <row r="16">
      <c r="A16" s="4" t="inlineStr">
        <is>
          <t>Accrued expenses and other current liabilities</t>
        </is>
      </c>
      <c r="B16" s="6" t="n">
        <v>10059</v>
      </c>
      <c r="C16" s="6" t="n">
        <v>16529</v>
      </c>
    </row>
    <row r="17">
      <c r="A17" s="4" t="inlineStr">
        <is>
          <t>Deferred revenue</t>
        </is>
      </c>
      <c r="B17" s="6" t="n">
        <v>10582</v>
      </c>
      <c r="C17" s="6" t="n">
        <v>12919</v>
      </c>
    </row>
    <row r="18">
      <c r="A18" s="4" t="inlineStr">
        <is>
          <t>Operating lease liability</t>
        </is>
      </c>
      <c r="B18" s="6" t="n">
        <v>13006</v>
      </c>
      <c r="C18" s="6" t="n">
        <v>8120</v>
      </c>
    </row>
    <row r="19">
      <c r="A19" s="4" t="inlineStr">
        <is>
          <t>Total current liabilities</t>
        </is>
      </c>
      <c r="B19" s="6" t="n">
        <v>35055</v>
      </c>
      <c r="C19" s="6" t="n">
        <v>39914</v>
      </c>
    </row>
    <row r="20">
      <c r="A20" s="4" t="inlineStr">
        <is>
          <t>Deferred revenue, net of current portion</t>
        </is>
      </c>
      <c r="B20" s="6" t="n">
        <v>29161</v>
      </c>
      <c r="C20" s="6" t="n">
        <v>41942</v>
      </c>
    </row>
    <row r="21">
      <c r="A21" s="4" t="inlineStr">
        <is>
          <t>Operating lease liability, net of current portion</t>
        </is>
      </c>
      <c r="B21" s="6" t="n">
        <v>80554</v>
      </c>
      <c r="C21" s="6" t="n">
        <v>89774</v>
      </c>
    </row>
    <row r="22">
      <c r="A22" s="4" t="inlineStr">
        <is>
          <t>Other liabilities, net of current portion</t>
        </is>
      </c>
      <c r="B22" s="6" t="n">
        <v>223</v>
      </c>
      <c r="C22" s="4" t="inlineStr">
        <is>
          <t xml:space="preserve"> </t>
        </is>
      </c>
    </row>
    <row r="23">
      <c r="A23" s="4" t="inlineStr">
        <is>
          <t>Total liabilities</t>
        </is>
      </c>
      <c r="B23" s="6" t="n">
        <v>144993</v>
      </c>
      <c r="C23" s="6" t="n">
        <v>171630</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and no shares issued or outstanding at December 31, 2024 and December 31, 2023</t>
        </is>
      </c>
      <c r="B26" s="4" t="inlineStr">
        <is>
          <t xml:space="preserve"> </t>
        </is>
      </c>
      <c r="C26" s="4" t="inlineStr">
        <is>
          <t xml:space="preserve"> </t>
        </is>
      </c>
    </row>
    <row r="27">
      <c r="A27" s="4" t="inlineStr">
        <is>
          <t>Common stock, $0.0001 par value; 150,000,000 shares authorized at December 31, 2024 and December 31, 2023; 66,971,977 and 66,205,550 shares issued and outstanding at December 31, 2024 and December 31, 2023, respectively</t>
        </is>
      </c>
      <c r="B27" s="6" t="n">
        <v>7</v>
      </c>
      <c r="C27" s="6" t="n">
        <v>7</v>
      </c>
    </row>
    <row r="28">
      <c r="A28" s="4" t="inlineStr">
        <is>
          <t>Additional paid-in capital</t>
        </is>
      </c>
      <c r="B28" s="6" t="n">
        <v>789083</v>
      </c>
      <c r="C28" s="6" t="n">
        <v>774224</v>
      </c>
    </row>
    <row r="29">
      <c r="A29" s="4" t="inlineStr">
        <is>
          <t>Accumulated other comprehensive income</t>
        </is>
      </c>
      <c r="B29" s="6" t="n">
        <v>159</v>
      </c>
      <c r="C29" s="6" t="n">
        <v>274</v>
      </c>
    </row>
    <row r="30">
      <c r="A30" s="4" t="inlineStr">
        <is>
          <t>Accumulated deficit</t>
        </is>
      </c>
      <c r="B30" s="6" t="n">
        <v>-703045</v>
      </c>
      <c r="C30" s="6" t="n">
        <v>-571377</v>
      </c>
    </row>
    <row r="31">
      <c r="A31" s="4" t="inlineStr">
        <is>
          <t>Total stockholders' equity</t>
        </is>
      </c>
      <c r="B31" s="6" t="n">
        <v>86204</v>
      </c>
      <c r="C31" s="6" t="n">
        <v>203128</v>
      </c>
    </row>
    <row r="32">
      <c r="A32" s="4" t="inlineStr">
        <is>
          <t>Total liabilities and stockholders' equity</t>
        </is>
      </c>
      <c r="B32" s="7" t="n">
        <v>231197</v>
      </c>
      <c r="C32" s="7" t="n">
        <v>374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3. Net Loss per Share Net loss per share 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 ​ ​ ​ ​ ​ ​ ​ ​ ​ December 31, ​ 2024 2023 ​ 2022 Unvested restricted stock units ​ 321,259 ​ 1,020,451 ​ 959,521 Stock options to purchase common stock ​ 13,223,613 ​ 10,926,798 ​ 8,827,322 Total ​ 13,544,872 ​ 11,947,249 ​ 9,786,84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 xml:space="preserve">14. Related Partie ​ In March 2023, we entered into the Collaboration Agreement with Moderna. In connection with the Share Purchase Agreement, we issued and sold 5,859,375 shares of our common stock to Moderna, which resulted in Moderna becoming the beneficial owner of 8.9% of our outstanding common stock and a related par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duction in Force</t>
        </is>
      </c>
      <c r="B1" s="2" t="inlineStr">
        <is>
          <t>12 Months Ended</t>
        </is>
      </c>
    </row>
    <row r="2">
      <c r="B2" s="2" t="inlineStr">
        <is>
          <t>Dec. 31, 2024</t>
        </is>
      </c>
    </row>
    <row r="3">
      <c r="A3" s="3" t="inlineStr">
        <is>
          <t>Reduction in Force</t>
        </is>
      </c>
      <c r="B3" s="4" t="inlineStr">
        <is>
          <t xml:space="preserve"> </t>
        </is>
      </c>
    </row>
    <row r="4">
      <c r="A4" s="4" t="inlineStr">
        <is>
          <t>Reduction in Force</t>
        </is>
      </c>
      <c r="B4" s="4" t="inlineStr">
        <is>
          <t>15. Reduction in Force In November 2023, following a review of strategic priorities and a determination by our management and board of directors to implement a strategic reorganization, to invest in our ctLNP delivery platform to develop wholly-owned programs for extrahepatic cell types and to develop our iqDNA platform for our lead program in hemophilia A and other programs, we announced a reduction in our workforce of approximately 40%, or the November 2023 RIF, and implemented reductions in operational expenditures including Good Manufacturing Practice readiness and manufacturing expenses. We completed the November 2023 RIF during the second quarter of 2024. In January 2025, our management and board of directors approved an additional reduction in force, or the January 2025 RIF, to support our new focus on applying our ctLNP delivery technology to develop siRNA therapeutics to silence disease-driving targets in T cells. In connection with the November 2023 RIF and January 2025 RIF, affected employees were and are eligible to receive one-time severance benefits, including cash severance, temporary healthcare coverage, to the extent they are eligible for and elect such coverage, and transition support services, subject to each such employee entering into an effective separation agreement, which will include a general release of claims against us. We are also offering, and in connection with the November 2023 RIF, we offered, a retention bonus to certain affected employees if such employees remain in continuous employment with us through their respective separation dates and execute a general release of claims against us. Below is a summary of accrued restructuring costs recorded and included in accrued expenses and other current liabilities during the years ended December 31, 2024 and 2023: ​ ​ ​ ​ ​ ​ ​ ​ ​ ​ ​ (in thousands) ​ ​ Severance and Benefits Costs ​ Stock-Based Compensation ​ ​ Total Restructuring expenses ​ $ 6,513 ​ $ 512 ​ $ 7,025 Cash payments ​ ​ (1,222) ​ ​ — ​ ​ (1,222) Non-cash expenses ​ ​ — ​ ​ (512) ​ ​ (512) Balance at December 31, 2023 ​ ​ 5,291 ​ ​ — ​ ​ 5,291 Restructuring expenses ​ ​ 826 ​ ​ 29 ​ ​ 855 Cash payments ​ (5,270) ​ ​ — ​ ​ (5,270) Non-cash expenses ​ ​ — ​ ​ (29) ​ ​ (29) Adjustments ​ ​ (401) ​ ​ — ​ ​ (401) Balance at December 31, 2024 ​ $ 446 ​ $ — ​ $ 446 ​ In the year ended December 31, 2024, we recorded $0.9 million of restructuring expenses in our consolidated statements of operation and comprehensive loss, of which $0.3 million was classified as research and development expenses and $0.6 million was classified as general and administrative expenses. In the year ended December 31, 2023, we recorded $7.0 million of restructuring expenses in our consolidated statements of operation and comprehensive loss, of which $5.1 million was classified as research and development expenses and $1.9 million was classified as general and administrative expenses. We anticipate that we will recognize an additional $0.7 million of restructuring expense in the year ended December 31, 2025 in connection with the January 2025 RIF. We did not recognize any restructuring expense in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 xml:space="preserve">16. Reportable Segments Our Chief Executive Officer is our chief operating decision maker, or CODM and we operate as one reportable segment related to the research and development of therapeutics that can deliver siRNA, leveraging our ctLNP delivery system, to T cells. The measure of segment profit or loss is the Company’s consolidated net loss. Resource allocation decisions are based on the best use of our resources to advance our ctLNP delivery system with the goal of selecting and advancing a drug candidate into clinical development. These decisions are informed by our cash resources, reflected in the balance of cash, cash equivalents and marketable securities on our consolidated balance sheet, forecasted financial results, the actual results included in our consolidated balance sheets, consolidated statement of operations and comprehensive loss, and significant segment expenses included in the table below. Significant segment revenues and expenses include the following: ​ ​ ​ ​ ​ ​ ​ ​ ​ ​ ​ ​ ​ Year ended December 31, (in thousands) ​ 2024 ​ 2023 ​ 2022 Revenue: ​ ​ ​ ​ ​ ​ ​ ​ ​ Collaboration revenue ​ $ 19,892 ​ $ 5,904 ​ $ — ​ ​ ​ ​ ​ ​ ​ ​ ​ ​ Operating expenses: ​ ​ ​ ​ ​ ​ ​ ​ ​ Personnel-related ​ ​ 31,569 ​ ​ 50,910 ​ ​ 45,158 Preclinical and manufacturing ​ ​ 13,645 ​ ​ 21,574 ​ ​ 16,511 Facilities-related ​ ​ 19,985 ​ ​ 27,224 ​ ​ 32,869 Stock-based compensation ​ ​ 14,609 ​ ​ 24,341 ​ ​ 24,452 Lab supplies ​ ​ 3,804 ​ ​ 3,830 ​ ​ 4,234 Consulting and professional services ​ ​ 10,648 ​ ​ 10,719 ​ ​ 11,966 Loss on lease termination ​ ​ 63,197 ​ ​ — ​ ​ — Other (1) ​ ​ 4,825 ​ ​ 5,869 ​ ​ 5,992 Total operating expenses ​ ​ 162,282 ​ ​ 144,467 ​ ​ 141,182 Loss from operations ​ ​ (142,390) ​ ​ (138,563) ​ ​ (141,182) Other income: ​ ​ ​ ​ ​ ​ ​ ​ ​ Other income and interest income, net ​ ​ 10,722 ​ ​ 11,951 ​ ​ 4,543 Net loss ​ $ (131,668) ​ $ (126,612) ​ $ (136,639) (1) Other segment items include depreciation, amortization, license fees and other costs . Depreciation and amortization expense for the years ended December 31, 2024, 2023, and 2022 was $4.9 million, $5.3 million, and $5.1 million, respectively and are included in facilities-related and other segment operating expenses. ​ All collaboration revenue recognized to date which has been entirely in connection to our License and Collaboration Agreement with Moderna and long-lived assets are attributable solely to our operations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1668</v>
      </c>
      <c r="C4" s="7" t="n">
        <v>-126612</v>
      </c>
      <c r="D4" s="7" t="n">
        <v>-13663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assessing, identifying and managing cybersecurity risks, which are built into our overall risk management program and overseen by our information technology function, that are designed to help protect our information assets and operations from internal and external cyber threats, as well as secure our networks and systems. Such processes include physical, procedural and technical safeguards, response plans, regular exercises and tests on our systems, incident simulations and routine review of our policies and procedures to identify risks and refine our practices. We engage certain external parties, including consultants, computer security firms and risk management experts, to enhance our cybersecurity oversight. We consider the internal risk oversight programs of third-party service providers before engaging them in order to help protect us from any related vulnerabilities. ​ Based on an assessment using the previously described risk management program, we do not believe that there are currently any known risks from cybersecurity threats, including as a result of any prior cybersecurity incidents, that have materially affected or are reasonably likely to materially affect us or our business strategy, results of operations or financial condition. See “ Our internal information technology systems, or those of our third-party vendors, collaborators or other contractors or consultants, may fail or suffer security breaches, loss or leakage of data and other disruptions, which could result in a material disruption of our product development programs, compromise sensitive information related to our business or prevent us from accessing critical information, potentially exposing us to liability or otherwise adversely affecting our busines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certain processes for assessing, identifying and managing cybersecurity risks, which are built into our overall risk management program and overseen by our information technology function, that are designed to help protect our information assets and operations from internal and external cyber threats, as well as secure our networks and systems. Such processes include physical, procedural and technical safeguards, response plans, regular exercises and tests on our systems, incident simulations and routine review of our policies and procedures to identify risks and refine our practic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Audit Committee provides direct oversight over cybersecurity risk and provides updates to the Board of Directors regarding such oversight. The Audit Committee receives periodic updates from management regarding cybersecurity matters and is notified between such updates regarding significant new cybersecurity threats or incidents, if any. ​ Our Senior Director of Information Technology, or IT, leads the operational oversight of company-wide cybersecurity strategy, policy, standards and processes and works across relevant departments to assess and help prepare us and our employees to address cybersecurity risks. Our Senior Director of IT has over 25 years of experience in building, running, and managing diverse functional areas of IT, including but not limited to enterprise cybersecurity, IT infrastructure, operations, business continuity, and service delivery. He began his IT career overseeing datacenter operations for a pharmaceutical company and has held multiple IT leadership positions at biotechnology companies, including serving as the director of cybersecurity and infrastructure at a biopharmaceutical company prior to joining us over four years ago. ​ We have also established a cross-functional cybersecurity working team led by our chief financial officer serving as the chair and consisting of executive-level leaders, that is responsible for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provides direct oversight over cybersecurity risk and provides updates to the Board of Directors regarding such oversight.</t>
        </is>
      </c>
    </row>
    <row r="13">
      <c r="A13" s="4" t="inlineStr">
        <is>
          <t>Cybersecurity Risk Role of Management [Text Block]</t>
        </is>
      </c>
      <c r="B13" s="4" t="inlineStr">
        <is>
          <t>Our Senior Director of Information Technology, or IT, leads the operational oversight of company-wide cybersecurity strategy, policy, standards and processes and works across relevant departments to assess and help prepare us and our employees to address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Director of Information Technology, or IT</t>
        </is>
      </c>
    </row>
    <row r="16">
      <c r="A16" s="4" t="inlineStr">
        <is>
          <t>Cybersecurity Risk Management Expertise of Management Responsible [Text Block]</t>
        </is>
      </c>
      <c r="B16" s="4" t="inlineStr">
        <is>
          <t>Our Senior Director of IT has over 25 years of experience in building, running, and managing diverse functional areas of IT, including but not limited to enterprise cybersecurity, IT infrastructure, operations, business continuity, and service delivery. He began his IT career overseeing datacenter operations for a pharmaceutical company and has held multiple IT leadership positions at biotechnology companies, including serving as the director of cybersecurity and infrastructure at a biopharmaceutical company prior to joining us over four years ago.</t>
        </is>
      </c>
    </row>
    <row r="17">
      <c r="A17" s="4" t="inlineStr">
        <is>
          <t>Cybersecurity Risk Process for Informing Management or Committees Responsible [Text Block]</t>
        </is>
      </c>
      <c r="B17" s="4" t="inlineStr">
        <is>
          <t>tru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measurement of proportional performance of the combined license and research services performance obligation of our collaboration agreement </t>
        </is>
      </c>
    </row>
    <row r="5">
      <c r="A5" s="4" t="inlineStr">
        <is>
          <t>Concentrations of credit risk and of significant suppliers</t>
        </is>
      </c>
      <c r="B5" s="4" t="inlineStr">
        <is>
          <t>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depository institutions in which our cash, cash equivalents, and marketable securities are held. We maintain our cash equivalents in money market funds that invest in U.S. treasury securities. We have adopted an investment policy that limits the amounts that we may invest in the securities of a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t>
        </is>
      </c>
    </row>
    <row r="6">
      <c r="A6" s="4" t="inlineStr">
        <is>
          <t>Cash equivalents</t>
        </is>
      </c>
      <c r="B6" s="4" t="inlineStr">
        <is>
          <t>Cash equivalents We consider all highly liquid investments with a remaining maturity when purchased of three months or less to be cash equivalents.</t>
        </is>
      </c>
    </row>
    <row r="7">
      <c r="A7" s="4" t="inlineStr">
        <is>
          <t>Restricted cash</t>
        </is>
      </c>
      <c r="B7" s="4" t="inlineStr">
        <is>
          <t>Restricted cash Amounts included in restricted cash represent amounts pledged as collateral for a letter of credit required for security deposit on our leased facility. These amounts are classified as restricted cash on our consolidated balance sheets.</t>
        </is>
      </c>
    </row>
    <row r="8">
      <c r="A8" s="4" t="inlineStr">
        <is>
          <t>Marketable securities</t>
        </is>
      </c>
      <c r="B8" s="4" t="inlineStr">
        <is>
          <t>Marketable securities Our marketable securities, which consisted of debt securities as of December 31, 2024 and 2023, are classified as available-for-sale and are reported at fair value. Unrealized gains and losses on available-for-sale debt securities are reported as a component of accumulated other comprehensive income (loss) in stockholders’ equity. We assess our available-for-sale debt securities under the available-for-sale debt security impairment model in Topic 326, Financial Instruments - Credit Losses, or ASC 326, as of each reporting date in order to determine if a portion of any decline in fair value below carrying value recognized on our available-for-sale debt securities is the result of a credit loss. We also evaluate our available-for-sale securities for impairment using a variety of factors including our intent to sell the underlying securities prior to maturity and whether it is more likely than not that we would be required to sell the securities before the recovery of their amortized basis. During the years ended December 31, 2024 and 2023, we did not recognize any impairment or realized gains or losses on sales of available-for-sale securities, and we did not record an allowance for, or recognize, any expected credit losses.</t>
        </is>
      </c>
    </row>
    <row r="9">
      <c r="A9" s="4" t="inlineStr">
        <is>
          <t>Fair value measurements</t>
        </is>
      </c>
      <c r="B9" s="4" t="inlineStr">
        <is>
          <t>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payable and accrued expenses approximate their fair values due to the short-term nature of these liabilitie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Computer equipment and software 3 years Furniture and fixtures 5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t>
        </is>
      </c>
    </row>
    <row r="11">
      <c r="A11" s="4" t="inlineStr">
        <is>
          <t>Impairment of long-lived assets</t>
        </is>
      </c>
      <c r="B11" s="4" t="inlineStr">
        <is>
          <t xml:space="preserve">Impairment of long-lived assets Long-lived assets consist of property and equipment. We evaluate the recoverability of our long-lived assets when circumstances indicate that an event of impairment may have occurred. We recognize an impairment loss only if the carrying amount of a long-lived asset is not recoverable based on its undiscounted future cash flows. Impairment is measured based on the difference between the carrying value of the related assets and the fair value of such assets. We recorded $0.3 million, less than $0.1 million and $5.8 million in impairment losses on long-lived assets during the years ended December 31, 2024, 2023 and 2022, respectively. </t>
        </is>
      </c>
    </row>
    <row r="12">
      <c r="A12" s="4" t="inlineStr">
        <is>
          <t>Leases</t>
        </is>
      </c>
      <c r="B12" s="4" t="inlineStr">
        <is>
          <t>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To estimate our incremental borrowing rate, a credit rating applicable to our company is estimated using a synthetic credit rating analysis since we do not currently have a rating agency-based credit rating. We record expense to recognize fixed lease payments on a straight-line basis over the expected lease term. We have elected the practical expedient not to separate lease and non-lease components for real estate leases.</t>
        </is>
      </c>
    </row>
    <row r="13">
      <c r="A13" s="4" t="inlineStr">
        <is>
          <t>Segment information</t>
        </is>
      </c>
      <c r="B13" s="4" t="inlineStr">
        <is>
          <t>Segment information We have determined that our chief executive officer is the chief operating decision maker, o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long-lived assets are located in the United States.</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with no alternative future use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5">
      <c r="A15" s="4" t="inlineStr">
        <is>
          <t>Research and manufacturing contract costs and accruals</t>
        </is>
      </c>
      <c r="B15" s="4" t="inlineStr">
        <is>
          <t>Research and manufacturing contract costs and accruals We have entered into various research and development and manufacturing contracts. These agreements are generally cancelable, and costs for research and development and manufacturing activities are expensed in the period in which they are incurred. Payments for such activities are based on the terms of the individual arrangements, which may differ from the pattern of costs incurred. We record accruals for costs incurred but not billed. When evaluating the adequacy of the accrued liabilities, we analyze progress of the research studies and manufacturing activities, including the phase or completion of events, invoices received and contracted costs. Judgments and estimates are made in determining the accrued balances at the end of any reporting period. Actual results could differ from our estimates. Our historical accrual estimates have not been materially different from the actual costs.</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Stock-based compensation</t>
        </is>
      </c>
      <c r="B17" s="4" t="inlineStr">
        <is>
          <t>Stock-based compensation We measure stock options with service-based vesting or performance-based vesting granted to employees, non-employees and directors based on the fair value on the date of grant using the Black-Scholes option-pricing model. We measure restricted common stock awards and units using the difference between the purchase price per share of the award or unit, if any, and the fair value of our common stock at the date of grant. Compensation expense for awards with service-based vesting is generally recognized over the vesting period of the award using the straight-line method to record the expense. We use the graded-vesting method to record the expense of awards with both service-based and performance-based vesting conditions, commencing once achievement of the performance condition becomes probable. We account for forfeitures of share-based awards as they occur. We classify stock-based compensation expense in our consolidated statements of operations and comprehensive loss in the same manner in which the award recipient’s payroll costs are classified or in which the award recipient’s service payments are classified.</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For the years ended December 31, 2024, 2023 and 2022, our only element of other comprehensive loss was unrealized gains (losses) on available-for-sale debt securities.</t>
        </is>
      </c>
    </row>
    <row r="19">
      <c r="A19" s="4" t="inlineStr">
        <is>
          <t>Income taxes</t>
        </is>
      </c>
      <c r="B19" s="4" t="inlineStr">
        <is>
          <t xml:space="preserve">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ur policy is to recognize interest and/or penalties related to income tax matters in income tax expense. We have accrued no amounts for interest and penalties on our consolidated balance sheets at December 31, 2024 and 2023. </t>
        </is>
      </c>
    </row>
    <row r="20">
      <c r="A20" s="4" t="inlineStr">
        <is>
          <t>Net loss per share</t>
        </is>
      </c>
      <c r="B20" s="4" t="inlineStr">
        <is>
          <t xml:space="preserve">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we report a net loss, diluted net loss per common share is the same as basic net loss per common share, since dilutive common shares are not assumed to have been issued if their effect is anti-dilutive. </t>
        </is>
      </c>
    </row>
    <row r="21">
      <c r="A21" s="4" t="inlineStr">
        <is>
          <t>Revenue Recognition</t>
        </is>
      </c>
      <c r="B21" s="4" t="inlineStr">
        <is>
          <t>Revenue Recognition We enter into collaboration agreements that are within the scope of ASC Topic 606, “Revenue from Contracts with Customers,” or ASC 606, under which we license rights to certain of our potential product candidates and perform research and development services. The terms of these contracts typically include payment of the following: non-refundable, upfront fees; reimbursement of research and development costs; development, regulatory, and commercial milestone payments; royalties on net sales of licensed products, and a premium or discount on the sale of our common stock. Under ASC 606, we recognize revenue when the customer obtains control of promised goods or services, in an amount that reflects the consideration we expect to receive in exchange for those goods or services. To determine the appropriate amount of revenue to be recognized for contrac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we transfer to the customer. The promised goods or services in our arrangements typically consist of license rights to our intellectual property and research and development services. We provide options to additional items in the contract, which will be accounted for as separate contracts if and when the other party elects to exercise such options, unless the option provides a material right to such party. We evaluate the other party’s options for material rights, or options to acquire additional goods or services for free or at a discount. If the other party’s options are determined to represent a material right, the material right is recognized as a separate performance obligation at the outset of the contract. Performance obligations are promised goods or services in a contract to transfer a distinct good or service to the other party and are considered distinct when (i) the other party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other party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contract that includes variable consideration, we evaluate the number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Our contracts include development, regulatory, and commercial milestone payments that will be assessed under the most likely amount method and constrained if it is probable that a significant revenue reversal would occur. Milestone payments that are not within our control or the counterparty’s control, such as regulatory approvals, are not considered probable of being achieved until those approvals are received. At the end of each reporting period, we re-evaluate the probability of achievement of such development, regulatory, and commercial milestones and any related constraint, and if necessary, we adjust our estimate of the overall transaction price. Any such adjustments are recorded on a cumulative catch-up basis, which would affect collaboration revenues in the period of adjustment. To date, we have not recognized any consideration related to the achievement of development, regulatory, or commercial milestone revenue resulting from our collaboration contracts. For contrac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our collaboration contract. We allocate the transaction price based on the relative estimated stand-alone selling price of each of the performance obligations. We must develop assumptions that require judgment to determine the stand-alone selling price for each performance obligation identified in the contract.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utilize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measure progress using an input method based on costs incurred relative to the total estimated costs to determine the proportion of effort incurred as a percentage of total effort we expect to expend to complete the combined performance obligation. We use significant judgment in determining the level of effort and related total estimated costs we expect to incur to complete the research services. We evaluate the measure of progress each reporting period and, if necessary, adjust the measure of performance and related revenue recognition. For performance obligations satisfied as of a point in time, the allocated consideration is deferred until the goods and services are transferred, or, in the case of options to deliver additional goods and services, the option is exercised or expires. Upfront payments and fees are recorded as deferred revenue upon receipt or when due until we perform our obligations. Amounts are recorded as accounts receivable when our right to consideration is unconditional.</t>
        </is>
      </c>
    </row>
    <row r="22">
      <c r="A22" s="4" t="inlineStr">
        <is>
          <t>Restructuring and other costs</t>
        </is>
      </c>
      <c r="B22" s="4" t="inlineStr">
        <is>
          <t xml:space="preserve">Restructuring and other costs Restructuring and other costs are comprised of employee separation costs, asset impairments, and other associated costs primarily related to implementing the restructuring plan. Employee separation costs principally consist of one-time termination benefits and contractual termination benefits for severance, other termination benefit costs, and stock-based compensation expense for the acceleration of stock awards. We record restructuring charges based on whether the termination benefits are provided under an on-going benefit arrangement or under a one-time benefit arrangement. We account for on-going benefit arrangements, such as those documented by separation agreements, in accordance with ASC 712, Nonretirement Postemployment Benefits. Under ASC 712, liabilities for post-employment benefits are recorded at the time the obligations are probable of being incurred and can be reasonably estimated. We account for one-time employment benefit arrangements in accordance with ASC 420 Exit or Disposal Cost Obligations. One-time termination benefits are expensed at the date the entity notifies the employee, unless the employee must provide future service, in which case the benefits are expensed ratably over the future service period. Other associated costs are recognized in the period in which the liability is incurred. </t>
        </is>
      </c>
    </row>
    <row r="23">
      <c r="A23" s="4" t="inlineStr">
        <is>
          <t>Employee Retention Credit</t>
        </is>
      </c>
      <c r="B23" s="4" t="inlineStr">
        <is>
          <t>Employee Retention Credit Under the provisions of the extension of the Coronavirus Aid, Relief, and Economic Security Act, or the CARES Act, passed by the United States Congress and signed by the President, we are eligible for a refundable Employee Retention Credit, or ERC, subject to certain criteria. ASC 105, Generally Accepted Accounting Principles, describes the decision-making framework when no clear guidance exists in GAAP for a particular transaction. Specifically, ASC 105-10-05-2 instructs companies to look for guidance for a similar transaction within GAAP and apply that guidance by analogy. As such, forms of government assistance, such as the ERC, provided to business entities would not be within the scope of International Accounting Standards 20, or IAS 20, Accounting for Government Grants and Disclosure of Government Assistance, but it may be applied by analogy under ASC 105-10-05-2. We accounted for the ERC as a government grant in accordance with IAS 20 by analogy under ASC 105-10-05-2. We recognized a $2.3 million ERC upon completion of an analysis providing reasonable assurance that we met the conditions set forth in the CARES Act and it was reasonably assured that we will receive the ERC. We recorded the ERC in prepaid expenses and other current assets on our consolidated balance sheet as of December 31, 2024 related to labor costs recognized during 2020 and 2021. The ERC was recorded in research and development expenses and general and administrative expenses proportionately in the manner in which the qualified wages and related costs were classified. We have filed for refunds of the ERC and as of the date of this Annual Report on Form 10-K, we have not received any refunds.</t>
        </is>
      </c>
    </row>
    <row r="24">
      <c r="A24" s="4" t="inlineStr">
        <is>
          <t>Recently Adopted and Issued Accounting Pronouncements</t>
        </is>
      </c>
      <c r="B24" s="4" t="inlineStr">
        <is>
          <t xml:space="preserve">Recently Adopted Accounting Pronouncements In November 2023, the FASB issued its final standard to improve reportable segment disclosures. This standard, issued as ASU 2023-07, amends Topic 280 by enhancing segment reporting by requiring more detailed expense information for each reportable segment. Under the guidance, public entities are required to disclose (1) significant segment expense categories and amounts as those regularly provided to the CODM for each reportable segment and how the CODM uses the reported measures of a segment’s profit or loss to assess segment performance and decide how to allocate resources; (2) the amount and composition of other segment items included in reported segment profit or loss, and (3) the CODM’s position and title. Additionally, multiple measures of a segment’s profit or loss may be reported, under certain conditions, and single reportable segment entities must apply Topic 280 in its entirety. The update became effective for annual periods beginning after December 15, 2023. The Company adopted the ASU as of and for the period ended December 31, 2024. Please refer to Note 16, Reportable Segments, for additional information on our segment reporting. Recently issued accounting pronouncements ​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annual periods beginning after December 15, 2024. We are currently evaluating the impact the guidance will have our consolidated financial statements. ​ In November 2024, the FASB issued its final standard on expense disaggregation disclosures. This standard, issued as ASU 2024-03, requires public business entities to disclose, on an annual and interim basis, disaggregated information about certain income statement line items in a tabular format in the notes to the financial statements. This update is effective for annual periods beginning after December 15, 2026. We are currently evaluating the impact the guidance will have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Property and equipment</t>
        </is>
      </c>
      <c r="B4" s="4" t="inlineStr">
        <is>
          <t>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Computer equipment and software 3 years Furniture and fixtures 5 years Leasehold improvements Shorter of remaining life of lease or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8" t="n">
        <v>0.0001</v>
      </c>
      <c r="C7" s="8" t="n">
        <v>0.0001</v>
      </c>
    </row>
    <row r="8">
      <c r="A8" s="4" t="inlineStr">
        <is>
          <t>Common stock, shares authorized</t>
        </is>
      </c>
      <c r="B8" s="6" t="n">
        <v>150000000</v>
      </c>
      <c r="C8" s="6" t="n">
        <v>150000000</v>
      </c>
    </row>
    <row r="9">
      <c r="A9" s="4" t="inlineStr">
        <is>
          <t>Common stock, shares issued</t>
        </is>
      </c>
      <c r="B9" s="6" t="n">
        <v>66971977</v>
      </c>
      <c r="C9" s="6" t="n">
        <v>66205550</v>
      </c>
    </row>
    <row r="10">
      <c r="A10" s="4" t="inlineStr">
        <is>
          <t>Common stock, shares outstanding</t>
        </is>
      </c>
      <c r="B10" s="6" t="n">
        <v>66971977</v>
      </c>
      <c r="C10" s="6" t="n">
        <v>66205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12 Months Ended</t>
        </is>
      </c>
    </row>
    <row r="2">
      <c r="B2" s="2" t="inlineStr">
        <is>
          <t>Dec. 31, 2024</t>
        </is>
      </c>
    </row>
    <row r="3">
      <c r="A3" s="3" t="inlineStr">
        <is>
          <t>Marketable securities and fair value measurements</t>
        </is>
      </c>
      <c r="B3" s="4" t="inlineStr">
        <is>
          <t xml:space="preserve"> </t>
        </is>
      </c>
    </row>
    <row r="4">
      <c r="A4" s="4" t="inlineStr">
        <is>
          <t>Summary of marketable securities by security type</t>
        </is>
      </c>
      <c r="B4" s="4" t="inlineStr">
        <is>
          <t>​ ​ ​ ​ ​ ​ ​ ​ ​ ​ ​ ​ ​ ​ ​ ​ As of December 31, 2024 ​ ​ ​ Gross Gross ​ ​ ​ Amortized ​ Unrealized ​ Unrealized ​ Fair (in thousands) ​ Cost ​ Gains ​ Losses ​ Value U.S. treasury securities ​ $ 108,763 ​ $ 159 ​ $ — ​ $ 108,922 ​ ​ ​ ​ ​ ​ ​ ​ ​ ​ ​ ​ ​ ​ ​ ​ As of December 31, 2023 ​ ​ ​ Gross Gross ​ ​ ​ Amortized ​ Unrealized ​ Unrealized ​ Fair (in thousands) ​ Cost ​ Gains ​ Losses ​ Value U.S. treasury securities ​ $ 197,644 ​ $ 274 ​ $ — ​ $ 197,918</t>
        </is>
      </c>
    </row>
    <row r="5">
      <c r="A5" s="4" t="inlineStr">
        <is>
          <t>Summary of assets measured at fair value on a recurring basis</t>
        </is>
      </c>
      <c r="B5" s="4" t="inlineStr">
        <is>
          <t>​ ​ ​ ​ ​ ​ ​ ​ ​ ​ ​ ​ ​ ​ ​ Fair Value Measurements at December 31, 2024 Using: (in thousands) ​ Level 1 ​ Level 2 ​ Level 3 ​ Total Cash equivalents: ​ ​ ​ ​ Money market funds ​ $ 46,802 ​ $ — ​ $ — ​ $ 46,802 Marketable securities: ​ ​ ​ ​ U.S. treasury securities ​ — ​ 108,922 ​ — ​ 108,922 Totals ​ $ 46,802 ​ $ 108,922 ​ $ — ​ $ 155,724 ​ ​ ​ ​ ​ ​ ​ ​ ​ ​ ​ ​ ​ ​ ​ Fair Value Measurements at December 31, 2023 Using: (in thousands) ​ Level 1 ​ Level 2 ​ Level 3 ​ Total Cash equivalents: ​ ​ ​ ​ Money market funds ​ $ 38,210 ​ $ — ​ $ — ​ $ 38,210 Marketable securities: ​ ​ ​ ​ U.S. treasury securities ​ — ​ 197,918 ​ — ​ 197,918 Totals ​ $ 38,210 ​ $ 197,918 ​ $ — ​ $ 236,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Tables)</t>
        </is>
      </c>
      <c r="B1" s="2" t="inlineStr">
        <is>
          <t>12 Months Ended</t>
        </is>
      </c>
    </row>
    <row r="2">
      <c r="B2" s="2" t="inlineStr">
        <is>
          <t>Dec. 31, 2024</t>
        </is>
      </c>
    </row>
    <row r="3">
      <c r="A3" s="3" t="inlineStr">
        <is>
          <t>Collaboration and License Agreement</t>
        </is>
      </c>
      <c r="B3" s="4" t="inlineStr">
        <is>
          <t xml:space="preserve"> </t>
        </is>
      </c>
    </row>
    <row r="4">
      <c r="A4" s="4" t="inlineStr">
        <is>
          <t>Summary of allocation of transaction price to each unit of account</t>
        </is>
      </c>
      <c r="B4" s="4" t="inlineStr">
        <is>
          <t>​ ​ ​ ​ ​ ​ ​ ​ Performance Obligations (in thousands) ​ Standalone Selling Price ​ Transaction Price Allocated ctLNP technology and research license ​ $ 52,500 ​ $ 42,576 First liver program commercialization option license ​ ​ 7,000 ​ ​ 5,677 Second liver program commercialization option license ​ 7,000 ​ 5,677 First non-liver program commercialization option license ​ 11,700 ​ 9,488 Second non-liver program commercialization option license ​ 11,700 ​ 9,488 Third liver or non-liver program commercialization option license ​ ​ 6,150 ​ ​ 4,987 Total ​ $ 96,050 ​ $ 77,893</t>
        </is>
      </c>
    </row>
    <row r="5">
      <c r="A5" s="4" t="inlineStr">
        <is>
          <t>Summary of transaction price allocated with revenue activity</t>
        </is>
      </c>
      <c r="B5" s="4" t="inlineStr">
        <is>
          <t>​ ​ ​ ​ ​ ​ ​ ​ ​ ​ ​ ​ ​ ​ ​ ​ ​ ​ ​ ​ Transaction Price Allocated ​ Revenue Recognized During ​ Deferred Revenue ​ Performance Obligations ​ As of December 31, ​ Year Ended December 31, ​ As of December 31, ​ (in thousands) ​ 2024 ​ 2024 ​ 2023 ​ 2024 ​ 2023 ​ ctLNP technology and research license ​ $ 39,348 ​ $ 19,892 ​ $ 5,904 ​ $ 10,582 ​ $ 27,310 ​ First liver program commercialization option license ​ ​ 5,246 ​ ​ — ​ ​ — ​ ​ 4,687 ​ ​ 4,429 ​ Second liver program commercialization option license ​ 5,246 ​ — ​ — ​ 4,687 ​ 4,429 ​ First non-liver program commercialization option license ​ 8,769 ​ — ​ — ​ 7,834 ​ 7,402 ​ Second non-liver program commercialization option license ​ 8,769 ​ — ​ — ​ 7,834 ​ 7,402 ​ Third liver or non-liver program commercialization option license ​ ​ 4,609 ​ ​ — ​ ​ — ​ ​ 4,119 ​ ​ 3,889 ​ Total ​ $ 71,987 ​ $ 19,892 ​ $ 5,904 ​ $ 39,743 ​ $ 54,861 ​</t>
        </is>
      </c>
    </row>
    <row r="6">
      <c r="A6" s="4" t="inlineStr">
        <is>
          <t>Summary of receivables and contract liabilities related to Collaboration Agreement</t>
        </is>
      </c>
      <c r="B6" s="4" t="inlineStr">
        <is>
          <t>The following table presents the balance of our collaboration receivable and contract liabilities related to the Collaboration Agreement: ​ ​ ​ ​ ​ ​ ​ ​ ​ ​ ​ ​ ​ ​ (in thousands) ​ Balance at December 31, 2023 ​ Additions ​ Deductions ​ Balance at December 31, 2024 Collaboration receivable ​ $ — ​ $ 4,774 ​ $ (3,550) ​ $ 1,224 Contract liabilities: ​ ​ ​ ​ ​ ​ ​ ​ ​ ​ ​ ​ Deferred revenue ​ ​ 54,861 ​ ​ 4,774 ​ ​ (19,892) ​ ​ 39,7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in thousands) 2024 ​ 2023 Prepaid research and development expenses ​ $ 1,643 ​ $ 2,050 Prepaid insurance ​ ​ 987 ​ ​ 680 Prepaid facilities-related expenses ​ ​ 724 ​ ​ 953 Prepaid employee compensation and benefits ​ ​ 183 ​ ​ 133 Interest income receivable ​ ​ 335 ​ ​ 188 Assets held for sale ​ ​ 163 ​ ​ — Employee retention credit ​ ​ 2,261 ​ ​ — Other ​ ​ 160 ​ ​ 290 Total ​ $ 6,456 ​ $ 4,2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ummary of Property and equipment, net</t>
        </is>
      </c>
      <c r="B4" s="4" t="inlineStr">
        <is>
          <t>​ ​ ​ ​ ​ ​ ​ ​ ​ ​ December 31, (in thousands) ​ 2024 ​ 2023 Laboratory equipment ​ $ 14,350 ​ $ 14,859 Computer equipment and software ​ 1,460 ​ 1,447 Furniture and fixtures ​ 1,293 ​ 1,293 Leasehold improvements ​ 20,909 ​ 20,865 Construction in progress ​ 192 ​ 7,030 ​ ​ ​ 38,204 ​ ​ 45,494 Less: Accumulated depreciation and amortization ​ ​ (22,911) ​ ​ (19,695) Total ​ $ 15,293 ​ $ 25,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Future lease payments for noncancelable operating lease</t>
        </is>
      </c>
      <c r="B4" s="4" t="inlineStr">
        <is>
          <t>​ ​ ​ ​ ​ Year Ended December 31, ​ (in thousands) 2025 ​ $ 7,838 2026 ​ 8,059 2027 ​ 8,275 2028 ​ 8,535 2029 ​ 2,834 Total undiscounted payments due under operating leases ​ ​ 35,541 Less imputed interest ​ ​ (5,116) Total ​ $ 30,425 ​ ​ ​ ​ Current operating lease liability ​ $ 5,864 Non-current operating lease liability ​ ​ 24,561 Total ​ $ 30,425</t>
        </is>
      </c>
    </row>
    <row r="5">
      <c r="A5" s="4" t="inlineStr">
        <is>
          <t>Costs included in operating expenses related to the operating lease</t>
        </is>
      </c>
      <c r="B5" s="4" t="inlineStr">
        <is>
          <t>​ ​ ​ ​ ​ ​ ​ ​ ​ ​ Year Ended December 31, (in thousands) ​ 2024 ​ 2023 Operating lease cost ​ $ 5,868 ​ $ 12,585 Variable lease cost ​ ​ 2,491 ​ ​ 2,951 Total ​ $ 8,359 ​ $ 15,5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ummary of accrued expenses</t>
        </is>
      </c>
      <c r="B4" s="4" t="inlineStr">
        <is>
          <t>​ ​ ​ ​ ​ ​ ​ ​ ​ ​ December 31, (in thousands) 2024 ​ 2023 Accrued employee compensation and benefits ​ $ 5,975 ​ $ 13,208 Accrued external research and development expenses ​ 720 ​ 1,169 Accrued professional fees ​ 597 ​ 908 Property and equipment ​ ​ 109 ​ ​ 838 Other ​ 2,658 ​ 406 Total ​ $ 10,059 ​ $ 16,5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Inputs Used in Black-Scholes Option Pricing Model</t>
        </is>
      </c>
      <c r="B4" s="4" t="inlineStr">
        <is>
          <t>The following table presents, on a weighted average basis, the assumptions used in the Black-Scholes option-pricing model to determine the fair value of stock options granted: ​ ​ ​ ​ ​ ​ ​ ​ ​ ​ Year Ended December 31, ​ ​ 2024 2023 2022 ​ Risk-free interest rate 4.02 % 3.88 % 2.08 % Expected volatility 108.9 % 102.3 % 91.2 % Expected dividend yield — — ​ — ​ Expected term (in years) 6.0 6.0 ​ 6.0 ​</t>
        </is>
      </c>
    </row>
    <row r="5">
      <c r="A5" s="4" t="inlineStr">
        <is>
          <t>Summarizes the Company's stock option activity</t>
        </is>
      </c>
      <c r="B5" s="4" t="inlineStr">
        <is>
          <t>The following table summarizes our stock option activity since December 31, 2023: ​ ​ ​ ​ ​ ​ ​ ​ ​ ​ ​ ​ ​ ​ Weighted Weighted ​ ​ ​ ​ ​ ​ Average ​ Average ​ Aggregate ​ ​ Number of ​ Exercise ​ Contractual ​ Intrinsic ​ Shares Price Term Value ​ ​ ​ ​ ​ ​ ​ (in years) ​ (in thousands) Outstanding as of December 31, 2023 10,926,798 ​ $ 10.56 6.21 ​ $ 404 Granted 3,753,764 ​ 2.22 ​ Exercised (22,517) ​ 1.39 ​ Forfeited (1,434,432) ​ 9.05 ​ Outstanding as of December 31, 2024 13,223,613 ​ $ 8.37 5.72 ​ $ 10 Vested and expected to vest as of December 31, 2024 13,223,613 ​ $ 8.37 5.72 ​ $ 10 Options exercisable as of December 31, 2024 7,552,918 ​ $ 12.28 4.33 ​ $ 8</t>
        </is>
      </c>
    </row>
    <row r="6">
      <c r="A6" s="4" t="inlineStr">
        <is>
          <t>Schedule of restricted common stock units</t>
        </is>
      </c>
      <c r="B6" s="4" t="inlineStr">
        <is>
          <t>​ ​ ​ ​ ​ ​ ​ ​ ​ Weighted Average ​ Shares Grant Date Fair Value Unvested restricted common stock units as of December 31, 2023 1,020,451 ​ $ 4.90 Issued — ​ — Vested (496,782) ​ 5.27 Forfeited (202,410) ​ ​ 4.45 Unvested restricted common stock units as of December 31, 2024 321,259 ​ $ 4.60</t>
        </is>
      </c>
    </row>
    <row r="7">
      <c r="A7" s="4" t="inlineStr">
        <is>
          <t>Summary of stock-based compensation expense was classified in the statements of operations and comprehensive loss</t>
        </is>
      </c>
      <c r="B7" s="4" t="inlineStr">
        <is>
          <t>​ ​ ​ ​ ​ ​ ​ ​ ​ ​ ​ Year Ended December 31, (in thousands) 2024 2023 ​ 2022 Research and development expenses $ 5,728 ​ $ 11,496 ​ $ 12,405 General and administrative expenses 8,881 ​ 12,845 ​ 12,047 Total $ 14,609 ​ $ 24,341 ​ $ 24,452</t>
        </is>
      </c>
    </row>
    <row r="8">
      <c r="A8" s="4" t="inlineStr">
        <is>
          <t>Schedule of unrecognized stock based compensation expense</t>
        </is>
      </c>
      <c r="B8" s="4" t="inlineStr">
        <is>
          <t>​ ​ ​ ​ ​ ​ ​ Unrecognized Expense Weight-average Recognition Period ​ ​ (in thousands) ​ (in years) Type of award: ​ ​ ​ ​ Time-based stock options ​ 10,287 ​ 1.89 Restricted stock units ​ 1,308 ​ 1.96</t>
        </is>
      </c>
    </row>
    <row r="9">
      <c r="A9" s="4" t="inlineStr">
        <is>
          <t>Employee Stock Purchase Plan 2020</t>
        </is>
      </c>
      <c r="B9" s="4" t="inlineStr">
        <is>
          <t xml:space="preserve"> </t>
        </is>
      </c>
    </row>
    <row r="10">
      <c r="A10" s="3" t="inlineStr">
        <is>
          <t>Share-Based Compensation Arrangement by Share-Based Payment Award [Line Items]</t>
        </is>
      </c>
      <c r="B10" s="4" t="inlineStr">
        <is>
          <t xml:space="preserve"> </t>
        </is>
      </c>
    </row>
    <row r="11">
      <c r="A11" s="4" t="inlineStr">
        <is>
          <t>Summary of Inputs Used in Black-Scholes Option Pricing Model</t>
        </is>
      </c>
      <c r="B11" s="4" t="inlineStr">
        <is>
          <t xml:space="preserve">​ ​ ​ ​ ​ ​ ​ ​ ​ ​ Year Ended December 31, ​ ​ 2024 2023 2022 Risk-free interest rate 5.31 % 5.18 % 1.43 % Expected volatility 124.5 % 95.1 % 93.5 % Expected dividend yield — — — Expected term (in years) 0.5 0.5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reconciliation of the U.S. federal statutory income tax rate</t>
        </is>
      </c>
      <c r="B4" s="4" t="inlineStr">
        <is>
          <t>A reconciliation of the U.S. federal statutory income tax rate to our effective income tax rate is as follows: ​ ​ ​ ​ ​ ​ ​ ​ ​ ​ Year Ended December 31, ​ ​ 2024 2023 2022 ​ Federal statutory income tax rate (21.0) % (21.0) % (21.0) % State income taxes, net of federal benefit (6.5) (6.4) ​ (6.1) ​ Federal and state research and development tax credits (1.9) (4.3) ​ (2.3) ​ Stock-based compensation expense — 1.9 ​ 0.9 ​ Change in deferred tax asset valuation allowance 29.4 29.8 ​ 28.5 ​ Effective income tax rate — % — % — %</t>
        </is>
      </c>
    </row>
    <row r="5">
      <c r="A5" s="4" t="inlineStr">
        <is>
          <t>Summary of Net deferred tax assets</t>
        </is>
      </c>
      <c r="B5" s="4" t="inlineStr">
        <is>
          <t>Net deferred tax assets as of December 31, 2024 and 2023 consisted of the following: ​ ​ ​ ​ ​ ​ ​ ​ ​ December 31, (in thousands) 2024 2023 Deferred tax assets: ​ ​ Net operating loss carryforwards ​ $ 105,051 ​ $ 96,939 Research and development tax credit carryforwards ​ 23,281 ​ 20,836 Operating lease liability ​ ​ 25,560 ​ ​ 26,745 Capitalized research and development costs ​ 41,167 ​ 36,345 Deferred revenue ​ ​ 10,858 ​ ​ 3,341 Other ​ 16,115 ​ 13,332 Total deferred tax assets ​ 222,032 ​ 197,538 Deferred tax liabilities: ​ ​ Operating lease right-of-use assets ​ ​ (5,549) ​ ​ (19,084) Property and equipment ​ (2,167) ​ (2,912) Total deferred tax liabilities ​ (7,716) ​ (21,996) Valuation allowance ​ ​ (214,316) ​ ​ (175,542) Net deferred tax assets ​ $ — ​ $ —</t>
        </is>
      </c>
    </row>
    <row r="6">
      <c r="A6" s="4" t="inlineStr">
        <is>
          <t>Summary of changes in the valuation allowance for deferred tax assets</t>
        </is>
      </c>
      <c r="B6" s="4" t="inlineStr">
        <is>
          <t>​ ​ ​ ​ ​ ​ ​ ​ ​ Year Ended December 31, (in thousands) 2024 2023 Valuation allowance as of beginning of year ​ $ 175,542 ​ $ 137,858 Increases recorded to income tax provision ​ 38,774 ​ 37,684 Valuation allowance as of end of year ​ $ 214,316 ​ $ 175,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ummary of potential dilutive securities, presented based on amounts outstanding</t>
        </is>
      </c>
      <c r="B4" s="4" t="inlineStr">
        <is>
          <t>​ ​ ​ ​ ​ ​ ​ ​ ​ ​ December 31, ​ 2024 2023 ​ 2022 Unvested restricted stock units ​ 321,259 ​ 1,020,451 ​ 959,521 Stock options to purchase common stock ​ 13,223,613 ​ 10,926,798 ​ 8,827,322 Total ​ 13,544,872 ​ 11,947,249 ​ 9,786,8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uction in Force (Tables)</t>
        </is>
      </c>
      <c r="B1" s="2" t="inlineStr">
        <is>
          <t>12 Months Ended</t>
        </is>
      </c>
    </row>
    <row r="2">
      <c r="B2" s="2" t="inlineStr">
        <is>
          <t>Dec. 31, 2024</t>
        </is>
      </c>
    </row>
    <row r="3">
      <c r="A3" s="3" t="inlineStr">
        <is>
          <t>Reduction in Force</t>
        </is>
      </c>
      <c r="B3" s="4" t="inlineStr">
        <is>
          <t xml:space="preserve"> </t>
        </is>
      </c>
    </row>
    <row r="4">
      <c r="A4" s="4" t="inlineStr">
        <is>
          <t>Schedule of restructuring costs in accrued expenses and other current liabilities</t>
        </is>
      </c>
      <c r="B4" s="4" t="inlineStr">
        <is>
          <t>​ ​ ​ ​ ​ ​ ​ ​ ​ ​ ​ (in thousands) ​ ​ Severance and Benefits Costs ​ Stock-Based Compensation ​ ​ Total Restructuring expenses ​ $ 6,513 ​ $ 512 ​ $ 7,025 Cash payments ​ ​ (1,222) ​ ​ — ​ ​ (1,222) Non-cash expenses ​ ​ — ​ ​ (512) ​ ​ (512) Balance at December 31, 2023 ​ ​ 5,291 ​ ​ — ​ ​ 5,291 Restructuring expenses ​ ​ 826 ​ ​ 29 ​ ​ 855 Cash payments ​ (5,270) ​ ​ — ​ ​ (5,270) Non-cash expenses ​ ​ — ​ ​ (29) ​ ​ (29) Adjustments ​ ​ (401) ​ ​ — ​ ​ (401) Balance at December 31, 2024 ​ $ 446 ​ $ — ​ $ 4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Collaboration revenue</t>
        </is>
      </c>
      <c r="B4" s="7" t="n">
        <v>19892</v>
      </c>
      <c r="C4" s="7" t="n">
        <v>5904</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61305</v>
      </c>
      <c r="C6" s="6" t="n">
        <v>93617</v>
      </c>
      <c r="D6" s="7" t="n">
        <v>96718</v>
      </c>
    </row>
    <row r="7">
      <c r="A7" s="4" t="inlineStr">
        <is>
          <t>General and administrative</t>
        </is>
      </c>
      <c r="B7" s="6" t="n">
        <v>37780</v>
      </c>
      <c r="C7" s="6" t="n">
        <v>50850</v>
      </c>
      <c r="D7" s="6" t="n">
        <v>44464</v>
      </c>
    </row>
    <row r="8">
      <c r="A8" s="4" t="inlineStr">
        <is>
          <t>Loss on lease termination</t>
        </is>
      </c>
      <c r="B8" s="6" t="n">
        <v>63197</v>
      </c>
      <c r="C8" s="4" t="inlineStr">
        <is>
          <t xml:space="preserve"> </t>
        </is>
      </c>
      <c r="D8" s="4" t="inlineStr">
        <is>
          <t xml:space="preserve"> </t>
        </is>
      </c>
    </row>
    <row r="9">
      <c r="A9" s="4" t="inlineStr">
        <is>
          <t>Total operating expenses</t>
        </is>
      </c>
      <c r="B9" s="6" t="n">
        <v>162282</v>
      </c>
      <c r="C9" s="6" t="n">
        <v>144467</v>
      </c>
      <c r="D9" s="6" t="n">
        <v>141182</v>
      </c>
    </row>
    <row r="10">
      <c r="A10" s="4" t="inlineStr">
        <is>
          <t>Loss from operations</t>
        </is>
      </c>
      <c r="B10" s="6" t="n">
        <v>-142390</v>
      </c>
      <c r="C10" s="6" t="n">
        <v>-138563</v>
      </c>
      <c r="D10" s="6" t="n">
        <v>-141182</v>
      </c>
    </row>
    <row r="11">
      <c r="A11" s="3" t="inlineStr">
        <is>
          <t>Other income:</t>
        </is>
      </c>
      <c r="B11" s="4" t="inlineStr">
        <is>
          <t xml:space="preserve"> </t>
        </is>
      </c>
      <c r="C11" s="4" t="inlineStr">
        <is>
          <t xml:space="preserve"> </t>
        </is>
      </c>
      <c r="D11" s="4" t="inlineStr">
        <is>
          <t xml:space="preserve"> </t>
        </is>
      </c>
    </row>
    <row r="12">
      <c r="A12" s="4" t="inlineStr">
        <is>
          <t>Other income and interest income, net</t>
        </is>
      </c>
      <c r="B12" s="6" t="n">
        <v>10722</v>
      </c>
      <c r="C12" s="6" t="n">
        <v>11951</v>
      </c>
      <c r="D12" s="6" t="n">
        <v>4543</v>
      </c>
    </row>
    <row r="13">
      <c r="A13" s="4" t="inlineStr">
        <is>
          <t>Net loss</t>
        </is>
      </c>
      <c r="B13" s="7" t="n">
        <v>-131668</v>
      </c>
      <c r="C13" s="7" t="n">
        <v>-126612</v>
      </c>
      <c r="D13" s="7" t="n">
        <v>-136639</v>
      </c>
    </row>
    <row r="14">
      <c r="A14" s="4" t="inlineStr">
        <is>
          <t>Net loss per share, basic (in dollars per share)</t>
        </is>
      </c>
      <c r="B14" s="9" t="n">
        <v>-1.98</v>
      </c>
      <c r="C14" s="9" t="n">
        <v>-1.96</v>
      </c>
      <c r="D14" s="9" t="n">
        <v>-2.35</v>
      </c>
    </row>
    <row r="15">
      <c r="A15" s="4" t="inlineStr">
        <is>
          <t>Net loss per share, diluted (in dollars per share)</t>
        </is>
      </c>
      <c r="B15" s="9" t="n">
        <v>-1.98</v>
      </c>
      <c r="C15" s="9" t="n">
        <v>-1.96</v>
      </c>
      <c r="D15" s="9" t="n">
        <v>-2.35</v>
      </c>
    </row>
    <row r="16">
      <c r="A16" s="4" t="inlineStr">
        <is>
          <t>Weighted average common shares outstanding, basic (in shares)</t>
        </is>
      </c>
      <c r="B16" s="6" t="n">
        <v>66624249</v>
      </c>
      <c r="C16" s="6" t="n">
        <v>64483520</v>
      </c>
      <c r="D16" s="6" t="n">
        <v>58114893</v>
      </c>
    </row>
    <row r="17">
      <c r="A17" s="4" t="inlineStr">
        <is>
          <t>Weighted average common shares outstanding, diluted (in shares)</t>
        </is>
      </c>
      <c r="B17" s="6" t="n">
        <v>66624249</v>
      </c>
      <c r="C17" s="6" t="n">
        <v>64483520</v>
      </c>
      <c r="D17" s="6" t="n">
        <v>58114893</v>
      </c>
    </row>
    <row r="18">
      <c r="A18" s="3" t="inlineStr">
        <is>
          <t>Comprehensive loss:</t>
        </is>
      </c>
      <c r="B18" s="4" t="inlineStr">
        <is>
          <t xml:space="preserve"> </t>
        </is>
      </c>
      <c r="C18" s="4" t="inlineStr">
        <is>
          <t xml:space="preserve"> </t>
        </is>
      </c>
      <c r="D18" s="4" t="inlineStr">
        <is>
          <t xml:space="preserve"> </t>
        </is>
      </c>
    </row>
    <row r="19">
      <c r="A19" s="4" t="inlineStr">
        <is>
          <t>Net loss</t>
        </is>
      </c>
      <c r="B19" s="7" t="n">
        <v>-131668</v>
      </c>
      <c r="C19" s="7" t="n">
        <v>-126612</v>
      </c>
      <c r="D19" s="7" t="n">
        <v>-136639</v>
      </c>
    </row>
    <row r="20">
      <c r="A20" s="3" t="inlineStr">
        <is>
          <t>Other comprehensive (loss) income:</t>
        </is>
      </c>
      <c r="B20" s="4" t="inlineStr">
        <is>
          <t xml:space="preserve"> </t>
        </is>
      </c>
      <c r="C20" s="4" t="inlineStr">
        <is>
          <t xml:space="preserve"> </t>
        </is>
      </c>
      <c r="D20" s="4" t="inlineStr">
        <is>
          <t xml:space="preserve"> </t>
        </is>
      </c>
    </row>
    <row r="21">
      <c r="A21" s="4" t="inlineStr">
        <is>
          <t>Unrealized gains (losses) on marketable securities</t>
        </is>
      </c>
      <c r="B21" s="6" t="n">
        <v>-115</v>
      </c>
      <c r="C21" s="6" t="n">
        <v>357</v>
      </c>
      <c r="D21" s="6" t="n">
        <v>-83</v>
      </c>
    </row>
    <row r="22">
      <c r="A22" s="4" t="inlineStr">
        <is>
          <t>Comprehensive loss</t>
        </is>
      </c>
      <c r="B22" s="7" t="n">
        <v>-131783</v>
      </c>
      <c r="C22" s="7" t="n">
        <v>-126255</v>
      </c>
      <c r="D22" s="7" t="n">
        <v>-1367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12 Months Ended</t>
        </is>
      </c>
    </row>
    <row r="2">
      <c r="B2" s="2" t="inlineStr">
        <is>
          <t>Dec. 31, 2024</t>
        </is>
      </c>
    </row>
    <row r="3">
      <c r="A3" s="3" t="inlineStr">
        <is>
          <t>Reportable Segments</t>
        </is>
      </c>
      <c r="B3" s="4" t="inlineStr">
        <is>
          <t xml:space="preserve"> </t>
        </is>
      </c>
    </row>
    <row r="4">
      <c r="A4" s="4" t="inlineStr">
        <is>
          <t>Schedule of segment profit or loss</t>
        </is>
      </c>
      <c r="B4" s="4" t="inlineStr">
        <is>
          <t>​ ​ ​ ​ ​ ​ ​ ​ ​ ​ ​ ​ ​ Year ended December 31, (in thousands) ​ 2024 ​ 2023 ​ 2022 Revenue: ​ ​ ​ ​ ​ ​ ​ ​ ​ Collaboration revenue ​ $ 19,892 ​ $ 5,904 ​ $ — ​ ​ ​ ​ ​ ​ ​ ​ ​ ​ Operating expenses: ​ ​ ​ ​ ​ ​ ​ ​ ​ Personnel-related ​ ​ 31,569 ​ ​ 50,910 ​ ​ 45,158 Preclinical and manufacturing ​ ​ 13,645 ​ ​ 21,574 ​ ​ 16,511 Facilities-related ​ ​ 19,985 ​ ​ 27,224 ​ ​ 32,869 Stock-based compensation ​ ​ 14,609 ​ ​ 24,341 ​ ​ 24,452 Lab supplies ​ ​ 3,804 ​ ​ 3,830 ​ ​ 4,234 Consulting and professional services ​ ​ 10,648 ​ ​ 10,719 ​ ​ 11,966 Loss on lease termination ​ ​ 63,197 ​ ​ — ​ ​ — Other (1) ​ ​ 4,825 ​ ​ 5,869 ​ ​ 5,992 Total operating expenses ​ ​ 162,282 ​ ​ 144,467 ​ ​ 141,182 Loss from operations ​ ​ (142,390) ​ ​ (138,563) ​ ​ (141,182) Other income: ​ ​ ​ ​ ​ ​ ​ ​ ​ Other income and interest income, net ​ ​ 10,722 ​ ​ 11,951 ​ ​ 4,543 Net loss ​ $ (131,668) ​ $ (126,612) ​ $ (136,639) (1) Other segment items include depreciation, amortization, license fees and other costs . Depreciation and amortization expense for the years ended December 31, 2024, 2023, and 2022 was $4.9 million, $5.3 million, and $5.1 million, respectively and are included in facilities-related and other segment operating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Date of incorporation</t>
        </is>
      </c>
      <c r="B4" s="4" t="inlineStr">
        <is>
          <t>Oct. 21,  2016</t>
        </is>
      </c>
      <c r="C4" s="4" t="inlineStr">
        <is>
          <t xml:space="preserve"> </t>
        </is>
      </c>
      <c r="D4" s="4" t="inlineStr">
        <is>
          <t xml:space="preserve"> </t>
        </is>
      </c>
    </row>
    <row r="5">
      <c r="A5" s="4" t="inlineStr">
        <is>
          <t>Net loss and net loss attributable to common stockholders</t>
        </is>
      </c>
      <c r="B5" s="7" t="n">
        <v>131668</v>
      </c>
      <c r="C5" s="7" t="n">
        <v>126612</v>
      </c>
      <c r="D5" s="7" t="n">
        <v>136639</v>
      </c>
    </row>
    <row r="6">
      <c r="A6" s="4" t="inlineStr">
        <is>
          <t>Accumulated deficit</t>
        </is>
      </c>
      <c r="B6" s="7" t="n">
        <v>703045</v>
      </c>
      <c r="C6" s="7" t="n">
        <v>571377</v>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Detail)</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Leasehold improvements, Useful life</t>
        </is>
      </c>
      <c r="B13" s="4" t="inlineStr">
        <is>
          <t>us-gaap:UsefulLifeShorterOfTermOfLeaseOrAssetUtility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loss</t>
        </is>
      </c>
      <c r="B4" s="7" t="n">
        <v>300</v>
      </c>
      <c r="C4" s="4" t="inlineStr">
        <is>
          <t xml:space="preserve"> </t>
        </is>
      </c>
      <c r="D4" s="7" t="n">
        <v>5800</v>
      </c>
    </row>
    <row r="5">
      <c r="A5" s="4" t="inlineStr">
        <is>
          <t>Impairment, Long-Lived Asset, Held-for-Use,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Income Tax rate settlement</t>
        </is>
      </c>
      <c r="B6" s="10" t="n">
        <v>0.5</v>
      </c>
      <c r="C6" s="4" t="inlineStr">
        <is>
          <t xml:space="preserve"> </t>
        </is>
      </c>
      <c r="D6" s="4" t="inlineStr">
        <is>
          <t xml:space="preserve"> </t>
        </is>
      </c>
    </row>
    <row r="7">
      <c r="A7" s="4" t="inlineStr">
        <is>
          <t>Interest and penalties</t>
        </is>
      </c>
      <c r="B7" s="7" t="n">
        <v>0</v>
      </c>
      <c r="C7" s="7" t="n">
        <v>0</v>
      </c>
      <c r="D7" s="4" t="inlineStr">
        <is>
          <t xml:space="preserve"> </t>
        </is>
      </c>
    </row>
    <row r="8">
      <c r="A8" s="4" t="inlineStr">
        <is>
          <t>Employee retention credit</t>
        </is>
      </c>
      <c r="B8" s="7" t="n">
        <v>226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Impairment loss</t>
        </is>
      </c>
      <c r="B11" s="4" t="inlineStr">
        <is>
          <t xml:space="preserve"> </t>
        </is>
      </c>
      <c r="C11" s="7" t="n">
        <v>100</v>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 - Fair Value, Recurring - U.S. treasury securitie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108763</v>
      </c>
      <c r="C3" s="7" t="n">
        <v>197644</v>
      </c>
    </row>
    <row r="4">
      <c r="A4" s="4" t="inlineStr">
        <is>
          <t>Gross Unrealized Gains</t>
        </is>
      </c>
      <c r="B4" s="6" t="n">
        <v>159</v>
      </c>
      <c r="C4" s="6" t="n">
        <v>274</v>
      </c>
    </row>
    <row r="5">
      <c r="A5" s="4" t="inlineStr">
        <is>
          <t>Fair Value</t>
        </is>
      </c>
      <c r="B5" s="7" t="n">
        <v>108922</v>
      </c>
      <c r="C5" s="7" t="n">
        <v>1979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measured at FV on a recurring basis (Detail) - Fair Value, Recurring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Total</t>
        </is>
      </c>
      <c r="B3" s="7" t="n">
        <v>155724</v>
      </c>
      <c r="C3" s="7" t="n">
        <v>236128</v>
      </c>
    </row>
    <row r="4">
      <c r="A4" s="4" t="inlineStr">
        <is>
          <t>Level 1</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t>
        </is>
      </c>
      <c r="B6" s="6" t="n">
        <v>46802</v>
      </c>
      <c r="C6" s="6" t="n">
        <v>38210</v>
      </c>
    </row>
    <row r="7">
      <c r="A7" s="4" t="inlineStr">
        <is>
          <t>Level 2</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t>
        </is>
      </c>
      <c r="B9" s="6" t="n">
        <v>108922</v>
      </c>
      <c r="C9" s="6" t="n">
        <v>197918</v>
      </c>
    </row>
    <row r="10">
      <c r="A10" s="4" t="inlineStr">
        <is>
          <t>Money Market Fund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6" t="n">
        <v>46802</v>
      </c>
      <c r="C12" s="6" t="n">
        <v>38210</v>
      </c>
    </row>
    <row r="13">
      <c r="A13" s="4" t="inlineStr">
        <is>
          <t>Money Market Funds | Level 1</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6" t="n">
        <v>46802</v>
      </c>
      <c r="C15" s="6" t="n">
        <v>38210</v>
      </c>
    </row>
    <row r="16">
      <c r="A16" s="4" t="inlineStr">
        <is>
          <t>U.S. treasury securitie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6" t="n">
        <v>108922</v>
      </c>
      <c r="C18" s="6" t="n">
        <v>197918</v>
      </c>
    </row>
    <row r="19">
      <c r="A19" s="4" t="inlineStr">
        <is>
          <t>U.S. treasury securities | Level 2</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7" t="n">
        <v>108922</v>
      </c>
      <c r="C21" s="7" t="n">
        <v>197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Collaboration and License Agreement (Details) - ModernaTX, Inc $ / shares in Units, $ in Millions</t>
        </is>
      </c>
      <c r="B1" s="2" t="inlineStr">
        <is>
          <t>1 Months Ended</t>
        </is>
      </c>
    </row>
    <row r="2">
      <c r="B2" s="2" t="inlineStr">
        <is>
          <t>Mar. 31, 2023 USD ($) product item $ / shares shares</t>
        </is>
      </c>
      <c r="C2" s="2" t="inlineStr">
        <is>
          <t>Dec. 31, 2024 USD ($)</t>
        </is>
      </c>
      <c r="D2" s="2" t="inlineStr">
        <is>
          <t>Apr. 30, 2023 USD ($)</t>
        </is>
      </c>
    </row>
    <row r="3">
      <c r="A3" s="4" t="inlineStr">
        <is>
          <t>Share Purchase Agreement | Beneficial Owner</t>
        </is>
      </c>
      <c r="B3" s="4" t="inlineStr">
        <is>
          <t xml:space="preserve"> </t>
        </is>
      </c>
      <c r="C3" s="4" t="inlineStr">
        <is>
          <t xml:space="preserve"> </t>
        </is>
      </c>
      <c r="D3" s="4" t="inlineStr">
        <is>
          <t xml:space="preserve"> </t>
        </is>
      </c>
    </row>
    <row r="4">
      <c r="A4" s="3" t="inlineStr">
        <is>
          <t>Collaboration and License Agreement</t>
        </is>
      </c>
      <c r="B4" s="4" t="inlineStr">
        <is>
          <t xml:space="preserve"> </t>
        </is>
      </c>
      <c r="C4" s="4" t="inlineStr">
        <is>
          <t xml:space="preserve"> </t>
        </is>
      </c>
      <c r="D4" s="4" t="inlineStr">
        <is>
          <t xml:space="preserve"> </t>
        </is>
      </c>
    </row>
    <row r="5">
      <c r="A5" s="4" t="inlineStr">
        <is>
          <t>Issuance of common stock, shares | shares</t>
        </is>
      </c>
      <c r="B5" s="6" t="n">
        <v>5859375</v>
      </c>
      <c r="C5" s="4" t="inlineStr">
        <is>
          <t xml:space="preserve"> </t>
        </is>
      </c>
      <c r="D5" s="4" t="inlineStr">
        <is>
          <t xml:space="preserve"> </t>
        </is>
      </c>
    </row>
    <row r="6">
      <c r="A6" s="4" t="inlineStr">
        <is>
          <t>Collaboration and License Agreement</t>
        </is>
      </c>
      <c r="B6" s="4" t="inlineStr">
        <is>
          <t xml:space="preserve"> </t>
        </is>
      </c>
      <c r="C6" s="4" t="inlineStr">
        <is>
          <t xml:space="preserve"> </t>
        </is>
      </c>
      <c r="D6" s="4" t="inlineStr">
        <is>
          <t xml:space="preserve"> </t>
        </is>
      </c>
    </row>
    <row r="7">
      <c r="A7" s="3" t="inlineStr">
        <is>
          <t>Collaboration and License Agreement</t>
        </is>
      </c>
      <c r="B7" s="4" t="inlineStr">
        <is>
          <t xml:space="preserve"> </t>
        </is>
      </c>
      <c r="C7" s="4" t="inlineStr">
        <is>
          <t xml:space="preserve"> </t>
        </is>
      </c>
      <c r="D7" s="4" t="inlineStr">
        <is>
          <t xml:space="preserve"> </t>
        </is>
      </c>
    </row>
    <row r="8">
      <c r="A8" s="4" t="inlineStr">
        <is>
          <t>Upfront payments</t>
        </is>
      </c>
      <c r="B8" s="7" t="n">
        <v>40</v>
      </c>
      <c r="C8" s="4" t="inlineStr">
        <is>
          <t xml:space="preserve"> </t>
        </is>
      </c>
      <c r="D8" s="7" t="n">
        <v>40</v>
      </c>
    </row>
    <row r="9">
      <c r="A9" s="4" t="inlineStr">
        <is>
          <t>Prepaid research services funding</t>
        </is>
      </c>
      <c r="B9" s="5" t="n">
        <v>7.5</v>
      </c>
      <c r="C9" s="4" t="inlineStr">
        <is>
          <t xml:space="preserve"> </t>
        </is>
      </c>
      <c r="D9" s="5" t="n">
        <v>7.5</v>
      </c>
    </row>
    <row r="10">
      <c r="A10" s="4" t="inlineStr">
        <is>
          <t>Milestone payments receivable</t>
        </is>
      </c>
      <c r="B10" s="4" t="inlineStr">
        <is>
          <t xml:space="preserve"> </t>
        </is>
      </c>
      <c r="C10" s="7" t="n">
        <v>1800</v>
      </c>
      <c r="D10" s="4" t="inlineStr">
        <is>
          <t xml:space="preserve"> </t>
        </is>
      </c>
    </row>
    <row r="11">
      <c r="A11" s="4" t="inlineStr">
        <is>
          <t>Number of performance obligations | item</t>
        </is>
      </c>
      <c r="B11" s="6" t="n">
        <v>1</v>
      </c>
      <c r="C11" s="4" t="inlineStr">
        <is>
          <t xml:space="preserve"> </t>
        </is>
      </c>
      <c r="D11" s="4" t="inlineStr">
        <is>
          <t xml:space="preserve"> </t>
        </is>
      </c>
    </row>
    <row r="12">
      <c r="A12" s="4" t="inlineStr">
        <is>
          <t>Premium paid on common stock</t>
        </is>
      </c>
      <c r="B12" s="5" t="n">
        <v>13.3</v>
      </c>
      <c r="C12" s="4" t="inlineStr">
        <is>
          <t xml:space="preserve"> </t>
        </is>
      </c>
      <c r="D12" s="4" t="inlineStr">
        <is>
          <t xml:space="preserve"> </t>
        </is>
      </c>
    </row>
    <row r="13">
      <c r="A13" s="4" t="inlineStr">
        <is>
          <t>Variable consideration</t>
        </is>
      </c>
      <c r="B13" s="7" t="n">
        <v>0</v>
      </c>
      <c r="C13" s="4" t="inlineStr">
        <is>
          <t xml:space="preserve"> </t>
        </is>
      </c>
      <c r="D13" s="4" t="inlineStr">
        <is>
          <t xml:space="preserve"> </t>
        </is>
      </c>
    </row>
    <row r="14">
      <c r="A14" s="4" t="inlineStr">
        <is>
          <t>Collaboration and License Agreement | Minimum</t>
        </is>
      </c>
      <c r="B14" s="4" t="inlineStr">
        <is>
          <t xml:space="preserve"> </t>
        </is>
      </c>
      <c r="C14" s="4" t="inlineStr">
        <is>
          <t xml:space="preserve"> </t>
        </is>
      </c>
      <c r="D14" s="4" t="inlineStr">
        <is>
          <t xml:space="preserve"> </t>
        </is>
      </c>
    </row>
    <row r="15">
      <c r="A15" s="3" t="inlineStr">
        <is>
          <t>Collaboration and License Agreement</t>
        </is>
      </c>
      <c r="B15" s="4" t="inlineStr">
        <is>
          <t xml:space="preserve"> </t>
        </is>
      </c>
      <c r="C15" s="4" t="inlineStr">
        <is>
          <t xml:space="preserve"> </t>
        </is>
      </c>
      <c r="D15" s="4" t="inlineStr">
        <is>
          <t xml:space="preserve"> </t>
        </is>
      </c>
    </row>
    <row r="16">
      <c r="A16" s="4" t="inlineStr">
        <is>
          <t>Number of products to be commercialized | product</t>
        </is>
      </c>
      <c r="B16" s="6" t="n">
        <v>1</v>
      </c>
      <c r="C16" s="4" t="inlineStr">
        <is>
          <t xml:space="preserve"> </t>
        </is>
      </c>
      <c r="D16" s="4" t="inlineStr">
        <is>
          <t xml:space="preserve"> </t>
        </is>
      </c>
    </row>
    <row r="17">
      <c r="A17" s="4" t="inlineStr">
        <is>
          <t>Royalty payment term</t>
        </is>
      </c>
      <c r="B17" s="4" t="inlineStr">
        <is>
          <t>10 years</t>
        </is>
      </c>
      <c r="C17" s="4" t="inlineStr">
        <is>
          <t xml:space="preserve"> </t>
        </is>
      </c>
      <c r="D17" s="4" t="inlineStr">
        <is>
          <t xml:space="preserve"> </t>
        </is>
      </c>
    </row>
    <row r="18">
      <c r="A18" s="4" t="inlineStr">
        <is>
          <t>Collaboration and License Agreement | Share Purchase Agreement | Beneficial Owner</t>
        </is>
      </c>
      <c r="B18" s="4" t="inlineStr">
        <is>
          <t xml:space="preserve"> </t>
        </is>
      </c>
      <c r="C18" s="4" t="inlineStr">
        <is>
          <t xml:space="preserve"> </t>
        </is>
      </c>
      <c r="D18" s="4" t="inlineStr">
        <is>
          <t xml:space="preserve"> </t>
        </is>
      </c>
    </row>
    <row r="19">
      <c r="A19" s="3" t="inlineStr">
        <is>
          <t>Collaboration and License Agreement</t>
        </is>
      </c>
      <c r="B19" s="4" t="inlineStr">
        <is>
          <t xml:space="preserve"> </t>
        </is>
      </c>
      <c r="C19" s="4" t="inlineStr">
        <is>
          <t xml:space="preserve"> </t>
        </is>
      </c>
      <c r="D19" s="4" t="inlineStr">
        <is>
          <t xml:space="preserve"> </t>
        </is>
      </c>
    </row>
    <row r="20">
      <c r="A20" s="4" t="inlineStr">
        <is>
          <t>Issuance of common stock, shares | shares</t>
        </is>
      </c>
      <c r="B20" s="6" t="n">
        <v>5859375</v>
      </c>
      <c r="C20" s="4" t="inlineStr">
        <is>
          <t xml:space="preserve"> </t>
        </is>
      </c>
      <c r="D20" s="4" t="inlineStr">
        <is>
          <t xml:space="preserve"> </t>
        </is>
      </c>
    </row>
    <row r="21">
      <c r="A21" s="4" t="inlineStr">
        <is>
          <t>Shares issue price (in dollars per share) | $ / shares</t>
        </is>
      </c>
      <c r="B21" s="9" t="n">
        <v>6.14</v>
      </c>
      <c r="C21" s="4" t="inlineStr">
        <is>
          <t xml:space="preserve"> </t>
        </is>
      </c>
      <c r="D21" s="4" t="inlineStr">
        <is>
          <t xml:space="preserve"> </t>
        </is>
      </c>
    </row>
    <row r="22">
      <c r="A22" s="4" t="inlineStr">
        <is>
          <t>Proceeds from issuance/sale of common stock</t>
        </is>
      </c>
      <c r="B22" s="7" t="n">
        <v>36</v>
      </c>
      <c r="C22" s="4" t="inlineStr">
        <is>
          <t xml:space="preserve"> </t>
        </is>
      </c>
      <c r="D22" s="4" t="inlineStr">
        <is>
          <t xml:space="preserve"> </t>
        </is>
      </c>
    </row>
    <row r="23">
      <c r="A23" s="4" t="inlineStr">
        <is>
          <t>Percent of shares to be issued</t>
        </is>
      </c>
      <c r="B23" s="11" t="n">
        <v>0.0306</v>
      </c>
      <c r="C23" s="4" t="inlineStr">
        <is>
          <t xml:space="preserve"> </t>
        </is>
      </c>
      <c r="D23" s="4" t="inlineStr">
        <is>
          <t xml:space="preserve"> </t>
        </is>
      </c>
    </row>
    <row r="24">
      <c r="A24" s="4" t="inlineStr">
        <is>
          <t>Equity financing</t>
        </is>
      </c>
      <c r="B24" s="7" t="n">
        <v>25</v>
      </c>
      <c r="C24" s="4" t="inlineStr">
        <is>
          <t xml:space="preserve"> </t>
        </is>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 - Schedule of Allocated Transaction Price and Revenue Activity (Detail) - USD ($) $ in Thousands</t>
        </is>
      </c>
      <c r="B1" s="2" t="inlineStr">
        <is>
          <t>12 Months Ended</t>
        </is>
      </c>
    </row>
    <row r="2">
      <c r="B2" s="2" t="inlineStr">
        <is>
          <t>Dec. 31, 2024</t>
        </is>
      </c>
      <c r="C2" s="2" t="inlineStr">
        <is>
          <t>Dec. 31, 2023</t>
        </is>
      </c>
      <c r="D2" s="2" t="inlineStr">
        <is>
          <t>Mar. 31, 2023</t>
        </is>
      </c>
    </row>
    <row r="3">
      <c r="A3" s="3" t="inlineStr">
        <is>
          <t>Collaboration and License Agreement</t>
        </is>
      </c>
      <c r="B3" s="4" t="inlineStr">
        <is>
          <t xml:space="preserve"> </t>
        </is>
      </c>
      <c r="C3" s="4" t="inlineStr">
        <is>
          <t xml:space="preserve"> </t>
        </is>
      </c>
      <c r="D3" s="4" t="inlineStr">
        <is>
          <t xml:space="preserve"> </t>
        </is>
      </c>
    </row>
    <row r="4">
      <c r="A4" s="4" t="inlineStr">
        <is>
          <t>Deferred Revenue</t>
        </is>
      </c>
      <c r="B4" s="7" t="n">
        <v>39743</v>
      </c>
      <c r="C4" s="7" t="n">
        <v>54861</v>
      </c>
      <c r="D4" s="4" t="inlineStr">
        <is>
          <t xml:space="preserve"> </t>
        </is>
      </c>
    </row>
    <row r="5">
      <c r="A5" s="4" t="inlineStr">
        <is>
          <t>Collaboration and License Agreement | ModernaTX, Inc</t>
        </is>
      </c>
      <c r="B5" s="4" t="inlineStr">
        <is>
          <t xml:space="preserve"> </t>
        </is>
      </c>
      <c r="C5" s="4" t="inlineStr">
        <is>
          <t xml:space="preserve"> </t>
        </is>
      </c>
      <c r="D5" s="4" t="inlineStr">
        <is>
          <t xml:space="preserve"> </t>
        </is>
      </c>
    </row>
    <row r="6">
      <c r="A6" s="3" t="inlineStr">
        <is>
          <t>Collaboration and License Agreement</t>
        </is>
      </c>
      <c r="B6" s="4" t="inlineStr">
        <is>
          <t xml:space="preserve"> </t>
        </is>
      </c>
      <c r="C6" s="4" t="inlineStr">
        <is>
          <t xml:space="preserve"> </t>
        </is>
      </c>
      <c r="D6" s="4" t="inlineStr">
        <is>
          <t xml:space="preserve"> </t>
        </is>
      </c>
    </row>
    <row r="7">
      <c r="A7" s="4" t="inlineStr">
        <is>
          <t>Standalone Selling Price</t>
        </is>
      </c>
      <c r="B7" s="4" t="inlineStr">
        <is>
          <t xml:space="preserve"> </t>
        </is>
      </c>
      <c r="C7" s="4" t="inlineStr">
        <is>
          <t xml:space="preserve"> </t>
        </is>
      </c>
      <c r="D7" s="7" t="n">
        <v>96050</v>
      </c>
    </row>
    <row r="8">
      <c r="A8" s="4" t="inlineStr">
        <is>
          <t>Transaction Price Allocated</t>
        </is>
      </c>
      <c r="B8" s="6" t="n">
        <v>71987</v>
      </c>
      <c r="C8" s="4" t="inlineStr">
        <is>
          <t xml:space="preserve"> </t>
        </is>
      </c>
      <c r="D8" s="6" t="n">
        <v>77893</v>
      </c>
    </row>
    <row r="9">
      <c r="A9" s="4" t="inlineStr">
        <is>
          <t>Revenue Recognized</t>
        </is>
      </c>
      <c r="B9" s="6" t="n">
        <v>19892</v>
      </c>
      <c r="C9" s="6" t="n">
        <v>5904</v>
      </c>
      <c r="D9" s="4" t="inlineStr">
        <is>
          <t xml:space="preserve"> </t>
        </is>
      </c>
    </row>
    <row r="10">
      <c r="A10" s="4" t="inlineStr">
        <is>
          <t>Deferred Revenue</t>
        </is>
      </c>
      <c r="B10" s="6" t="n">
        <v>39743</v>
      </c>
      <c r="C10" s="6" t="n">
        <v>54861</v>
      </c>
      <c r="D10" s="4" t="inlineStr">
        <is>
          <t xml:space="preserve"> </t>
        </is>
      </c>
    </row>
    <row r="11">
      <c r="A11" s="4" t="inlineStr">
        <is>
          <t>ctLNP technology and research license | ModernaTX, Inc</t>
        </is>
      </c>
      <c r="B11" s="4" t="inlineStr">
        <is>
          <t xml:space="preserve"> </t>
        </is>
      </c>
      <c r="C11" s="4" t="inlineStr">
        <is>
          <t xml:space="preserve"> </t>
        </is>
      </c>
      <c r="D11" s="4" t="inlineStr">
        <is>
          <t xml:space="preserve"> </t>
        </is>
      </c>
    </row>
    <row r="12">
      <c r="A12" s="3" t="inlineStr">
        <is>
          <t>Collaboration and License Agreement</t>
        </is>
      </c>
      <c r="B12" s="4" t="inlineStr">
        <is>
          <t xml:space="preserve"> </t>
        </is>
      </c>
      <c r="C12" s="4" t="inlineStr">
        <is>
          <t xml:space="preserve"> </t>
        </is>
      </c>
      <c r="D12" s="4" t="inlineStr">
        <is>
          <t xml:space="preserve"> </t>
        </is>
      </c>
    </row>
    <row r="13">
      <c r="A13" s="4" t="inlineStr">
        <is>
          <t>Standalone Selling Price</t>
        </is>
      </c>
      <c r="B13" s="4" t="inlineStr">
        <is>
          <t xml:space="preserve"> </t>
        </is>
      </c>
      <c r="C13" s="4" t="inlineStr">
        <is>
          <t xml:space="preserve"> </t>
        </is>
      </c>
      <c r="D13" s="6" t="n">
        <v>52500</v>
      </c>
    </row>
    <row r="14">
      <c r="A14" s="4" t="inlineStr">
        <is>
          <t>Transaction Price Allocated</t>
        </is>
      </c>
      <c r="B14" s="6" t="n">
        <v>39348</v>
      </c>
      <c r="C14" s="4" t="inlineStr">
        <is>
          <t xml:space="preserve"> </t>
        </is>
      </c>
      <c r="D14" s="6" t="n">
        <v>42576</v>
      </c>
    </row>
    <row r="15">
      <c r="A15" s="4" t="inlineStr">
        <is>
          <t>Revenue Recognized</t>
        </is>
      </c>
      <c r="B15" s="6" t="n">
        <v>19892</v>
      </c>
      <c r="C15" s="6" t="n">
        <v>5904</v>
      </c>
      <c r="D15" s="4" t="inlineStr">
        <is>
          <t xml:space="preserve"> </t>
        </is>
      </c>
    </row>
    <row r="16">
      <c r="A16" s="4" t="inlineStr">
        <is>
          <t>Deferred Revenue</t>
        </is>
      </c>
      <c r="B16" s="6" t="n">
        <v>10582</v>
      </c>
      <c r="C16" s="6" t="n">
        <v>27310</v>
      </c>
      <c r="D16" s="4" t="inlineStr">
        <is>
          <t xml:space="preserve"> </t>
        </is>
      </c>
    </row>
    <row r="17">
      <c r="A17" s="4" t="inlineStr">
        <is>
          <t>First liver program commercialization option license | ModernaTX, Inc</t>
        </is>
      </c>
      <c r="B17" s="4" t="inlineStr">
        <is>
          <t xml:space="preserve"> </t>
        </is>
      </c>
      <c r="C17" s="4" t="inlineStr">
        <is>
          <t xml:space="preserve"> </t>
        </is>
      </c>
      <c r="D17" s="4" t="inlineStr">
        <is>
          <t xml:space="preserve"> </t>
        </is>
      </c>
    </row>
    <row r="18">
      <c r="A18" s="3" t="inlineStr">
        <is>
          <t>Collaboration and License Agreement</t>
        </is>
      </c>
      <c r="B18" s="4" t="inlineStr">
        <is>
          <t xml:space="preserve"> </t>
        </is>
      </c>
      <c r="C18" s="4" t="inlineStr">
        <is>
          <t xml:space="preserve"> </t>
        </is>
      </c>
      <c r="D18" s="4" t="inlineStr">
        <is>
          <t xml:space="preserve"> </t>
        </is>
      </c>
    </row>
    <row r="19">
      <c r="A19" s="4" t="inlineStr">
        <is>
          <t>Standalone Selling Price</t>
        </is>
      </c>
      <c r="B19" s="4" t="inlineStr">
        <is>
          <t xml:space="preserve"> </t>
        </is>
      </c>
      <c r="C19" s="4" t="inlineStr">
        <is>
          <t xml:space="preserve"> </t>
        </is>
      </c>
      <c r="D19" s="6" t="n">
        <v>7000</v>
      </c>
    </row>
    <row r="20">
      <c r="A20" s="4" t="inlineStr">
        <is>
          <t>Transaction Price Allocated</t>
        </is>
      </c>
      <c r="B20" s="6" t="n">
        <v>5246</v>
      </c>
      <c r="C20" s="4" t="inlineStr">
        <is>
          <t xml:space="preserve"> </t>
        </is>
      </c>
      <c r="D20" s="6" t="n">
        <v>5677</v>
      </c>
    </row>
    <row r="21">
      <c r="A21" s="4" t="inlineStr">
        <is>
          <t>Deferred Revenue</t>
        </is>
      </c>
      <c r="B21" s="6" t="n">
        <v>4687</v>
      </c>
      <c r="C21" s="6" t="n">
        <v>4429</v>
      </c>
      <c r="D21" s="4" t="inlineStr">
        <is>
          <t xml:space="preserve"> </t>
        </is>
      </c>
    </row>
    <row r="22">
      <c r="A22" s="4" t="inlineStr">
        <is>
          <t>Second liver program commercialization option license | ModernaTX, Inc</t>
        </is>
      </c>
      <c r="B22" s="4" t="inlineStr">
        <is>
          <t xml:space="preserve"> </t>
        </is>
      </c>
      <c r="C22" s="4" t="inlineStr">
        <is>
          <t xml:space="preserve"> </t>
        </is>
      </c>
      <c r="D22" s="4" t="inlineStr">
        <is>
          <t xml:space="preserve"> </t>
        </is>
      </c>
    </row>
    <row r="23">
      <c r="A23" s="3" t="inlineStr">
        <is>
          <t>Collaboration and License Agreement</t>
        </is>
      </c>
      <c r="B23" s="4" t="inlineStr">
        <is>
          <t xml:space="preserve"> </t>
        </is>
      </c>
      <c r="C23" s="4" t="inlineStr">
        <is>
          <t xml:space="preserve"> </t>
        </is>
      </c>
      <c r="D23" s="4" t="inlineStr">
        <is>
          <t xml:space="preserve"> </t>
        </is>
      </c>
    </row>
    <row r="24">
      <c r="A24" s="4" t="inlineStr">
        <is>
          <t>Standalone Selling Price</t>
        </is>
      </c>
      <c r="B24" s="4" t="inlineStr">
        <is>
          <t xml:space="preserve"> </t>
        </is>
      </c>
      <c r="C24" s="4" t="inlineStr">
        <is>
          <t xml:space="preserve"> </t>
        </is>
      </c>
      <c r="D24" s="6" t="n">
        <v>7000</v>
      </c>
    </row>
    <row r="25">
      <c r="A25" s="4" t="inlineStr">
        <is>
          <t>Transaction Price Allocated</t>
        </is>
      </c>
      <c r="B25" s="6" t="n">
        <v>5246</v>
      </c>
      <c r="C25" s="4" t="inlineStr">
        <is>
          <t xml:space="preserve"> </t>
        </is>
      </c>
      <c r="D25" s="6" t="n">
        <v>5677</v>
      </c>
    </row>
    <row r="26">
      <c r="A26" s="4" t="inlineStr">
        <is>
          <t>Deferred Revenue</t>
        </is>
      </c>
      <c r="B26" s="6" t="n">
        <v>4687</v>
      </c>
      <c r="C26" s="6" t="n">
        <v>4429</v>
      </c>
      <c r="D26" s="4" t="inlineStr">
        <is>
          <t xml:space="preserve"> </t>
        </is>
      </c>
    </row>
    <row r="27">
      <c r="A27" s="4" t="inlineStr">
        <is>
          <t>First non-liver program commercialization option license | ModernaTX, Inc</t>
        </is>
      </c>
      <c r="B27" s="4" t="inlineStr">
        <is>
          <t xml:space="preserve"> </t>
        </is>
      </c>
      <c r="C27" s="4" t="inlineStr">
        <is>
          <t xml:space="preserve"> </t>
        </is>
      </c>
      <c r="D27" s="4" t="inlineStr">
        <is>
          <t xml:space="preserve"> </t>
        </is>
      </c>
    </row>
    <row r="28">
      <c r="A28" s="3" t="inlineStr">
        <is>
          <t>Collaboration and License Agreement</t>
        </is>
      </c>
      <c r="B28" s="4" t="inlineStr">
        <is>
          <t xml:space="preserve"> </t>
        </is>
      </c>
      <c r="C28" s="4" t="inlineStr">
        <is>
          <t xml:space="preserve"> </t>
        </is>
      </c>
      <c r="D28" s="4" t="inlineStr">
        <is>
          <t xml:space="preserve"> </t>
        </is>
      </c>
    </row>
    <row r="29">
      <c r="A29" s="4" t="inlineStr">
        <is>
          <t>Standalone Selling Price</t>
        </is>
      </c>
      <c r="B29" s="4" t="inlineStr">
        <is>
          <t xml:space="preserve"> </t>
        </is>
      </c>
      <c r="C29" s="4" t="inlineStr">
        <is>
          <t xml:space="preserve"> </t>
        </is>
      </c>
      <c r="D29" s="6" t="n">
        <v>11700</v>
      </c>
    </row>
    <row r="30">
      <c r="A30" s="4" t="inlineStr">
        <is>
          <t>Transaction Price Allocated</t>
        </is>
      </c>
      <c r="B30" s="6" t="n">
        <v>8769</v>
      </c>
      <c r="C30" s="4" t="inlineStr">
        <is>
          <t xml:space="preserve"> </t>
        </is>
      </c>
      <c r="D30" s="6" t="n">
        <v>9488</v>
      </c>
    </row>
    <row r="31">
      <c r="A31" s="4" t="inlineStr">
        <is>
          <t>Deferred Revenue</t>
        </is>
      </c>
      <c r="B31" s="6" t="n">
        <v>7834</v>
      </c>
      <c r="C31" s="6" t="n">
        <v>7402</v>
      </c>
      <c r="D31" s="4" t="inlineStr">
        <is>
          <t xml:space="preserve"> </t>
        </is>
      </c>
    </row>
    <row r="32">
      <c r="A32" s="4" t="inlineStr">
        <is>
          <t>Second non-liver program commercialization option license | ModernaTX, Inc</t>
        </is>
      </c>
      <c r="B32" s="4" t="inlineStr">
        <is>
          <t xml:space="preserve"> </t>
        </is>
      </c>
      <c r="C32" s="4" t="inlineStr">
        <is>
          <t xml:space="preserve"> </t>
        </is>
      </c>
      <c r="D32" s="4" t="inlineStr">
        <is>
          <t xml:space="preserve"> </t>
        </is>
      </c>
    </row>
    <row r="33">
      <c r="A33" s="3" t="inlineStr">
        <is>
          <t>Collaboration and License Agreement</t>
        </is>
      </c>
      <c r="B33" s="4" t="inlineStr">
        <is>
          <t xml:space="preserve"> </t>
        </is>
      </c>
      <c r="C33" s="4" t="inlineStr">
        <is>
          <t xml:space="preserve"> </t>
        </is>
      </c>
      <c r="D33" s="4" t="inlineStr">
        <is>
          <t xml:space="preserve"> </t>
        </is>
      </c>
    </row>
    <row r="34">
      <c r="A34" s="4" t="inlineStr">
        <is>
          <t>Standalone Selling Price</t>
        </is>
      </c>
      <c r="B34" s="4" t="inlineStr">
        <is>
          <t xml:space="preserve"> </t>
        </is>
      </c>
      <c r="C34" s="4" t="inlineStr">
        <is>
          <t xml:space="preserve"> </t>
        </is>
      </c>
      <c r="D34" s="6" t="n">
        <v>11700</v>
      </c>
    </row>
    <row r="35">
      <c r="A35" s="4" t="inlineStr">
        <is>
          <t>Transaction Price Allocated</t>
        </is>
      </c>
      <c r="B35" s="6" t="n">
        <v>8769</v>
      </c>
      <c r="C35" s="4" t="inlineStr">
        <is>
          <t xml:space="preserve"> </t>
        </is>
      </c>
      <c r="D35" s="6" t="n">
        <v>9488</v>
      </c>
    </row>
    <row r="36">
      <c r="A36" s="4" t="inlineStr">
        <is>
          <t>Deferred Revenue</t>
        </is>
      </c>
      <c r="B36" s="6" t="n">
        <v>7834</v>
      </c>
      <c r="C36" s="6" t="n">
        <v>7402</v>
      </c>
      <c r="D36" s="4" t="inlineStr">
        <is>
          <t xml:space="preserve"> </t>
        </is>
      </c>
    </row>
    <row r="37">
      <c r="A37" s="4" t="inlineStr">
        <is>
          <t>Third liver or non-liver program commercialization option license | ModernaTX, Inc</t>
        </is>
      </c>
      <c r="B37" s="4" t="inlineStr">
        <is>
          <t xml:space="preserve"> </t>
        </is>
      </c>
      <c r="C37" s="4" t="inlineStr">
        <is>
          <t xml:space="preserve"> </t>
        </is>
      </c>
      <c r="D37" s="4" t="inlineStr">
        <is>
          <t xml:space="preserve"> </t>
        </is>
      </c>
    </row>
    <row r="38">
      <c r="A38" s="3" t="inlineStr">
        <is>
          <t>Collaboration and License Agreement</t>
        </is>
      </c>
      <c r="B38" s="4" t="inlineStr">
        <is>
          <t xml:space="preserve"> </t>
        </is>
      </c>
      <c r="C38" s="4" t="inlineStr">
        <is>
          <t xml:space="preserve"> </t>
        </is>
      </c>
      <c r="D38" s="4" t="inlineStr">
        <is>
          <t xml:space="preserve"> </t>
        </is>
      </c>
    </row>
    <row r="39">
      <c r="A39" s="4" t="inlineStr">
        <is>
          <t>Standalone Selling Price</t>
        </is>
      </c>
      <c r="B39" s="4" t="inlineStr">
        <is>
          <t xml:space="preserve"> </t>
        </is>
      </c>
      <c r="C39" s="4" t="inlineStr">
        <is>
          <t xml:space="preserve"> </t>
        </is>
      </c>
      <c r="D39" s="6" t="n">
        <v>6150</v>
      </c>
    </row>
    <row r="40">
      <c r="A40" s="4" t="inlineStr">
        <is>
          <t>Transaction Price Allocated</t>
        </is>
      </c>
      <c r="B40" s="6" t="n">
        <v>4609</v>
      </c>
      <c r="C40" s="4" t="inlineStr">
        <is>
          <t xml:space="preserve"> </t>
        </is>
      </c>
      <c r="D40" s="7" t="n">
        <v>4987</v>
      </c>
    </row>
    <row r="41">
      <c r="A41" s="4" t="inlineStr">
        <is>
          <t>Deferred Revenue</t>
        </is>
      </c>
      <c r="B41" s="7" t="n">
        <v>4119</v>
      </c>
      <c r="C41" s="7" t="n">
        <v>3889</v>
      </c>
      <c r="D4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 - Schedule of Receivables and Contract Liabilities (Detail) $ in Thousands</t>
        </is>
      </c>
      <c r="B1" s="2" t="inlineStr">
        <is>
          <t>12 Months Ended</t>
        </is>
      </c>
    </row>
    <row r="2">
      <c r="B2" s="2" t="inlineStr">
        <is>
          <t>Dec. 31, 2024 USD ($)</t>
        </is>
      </c>
    </row>
    <row r="3">
      <c r="A3" s="3" t="inlineStr">
        <is>
          <t>Collaboration and License Agreement</t>
        </is>
      </c>
      <c r="B3" s="4" t="inlineStr">
        <is>
          <t xml:space="preserve"> </t>
        </is>
      </c>
    </row>
    <row r="4">
      <c r="A4" s="4" t="inlineStr">
        <is>
          <t>Collaboration Receivable, Beginning Balance</t>
        </is>
      </c>
      <c r="B4" s="7" t="n">
        <v>0</v>
      </c>
    </row>
    <row r="5">
      <c r="A5" s="4" t="inlineStr">
        <is>
          <t>Collaboration Receivable, Additions</t>
        </is>
      </c>
      <c r="B5" s="6" t="n">
        <v>4774</v>
      </c>
    </row>
    <row r="6">
      <c r="A6" s="4" t="inlineStr">
        <is>
          <t>Collaboration Receivable, Deductions</t>
        </is>
      </c>
      <c r="B6" s="6" t="n">
        <v>-3550</v>
      </c>
    </row>
    <row r="7">
      <c r="A7" s="4" t="inlineStr">
        <is>
          <t>Collaboration Receivable, Ending Balance</t>
        </is>
      </c>
      <c r="B7" s="6" t="n">
        <v>1224</v>
      </c>
    </row>
    <row r="8">
      <c r="A8" s="4" t="inlineStr">
        <is>
          <t>Deferred Revenue, Beginning Balance</t>
        </is>
      </c>
      <c r="B8" s="6" t="n">
        <v>54861</v>
      </c>
    </row>
    <row r="9">
      <c r="A9" s="4" t="inlineStr">
        <is>
          <t>Deferred Revenue, Additions</t>
        </is>
      </c>
      <c r="B9" s="6" t="n">
        <v>4774</v>
      </c>
    </row>
    <row r="10">
      <c r="A10" s="4" t="inlineStr">
        <is>
          <t>Deferred Revenue, Deductions</t>
        </is>
      </c>
      <c r="B10" s="6" t="n">
        <v>19892</v>
      </c>
    </row>
    <row r="11">
      <c r="A11" s="4" t="inlineStr">
        <is>
          <t>Deferred Revenue, Ending Balance</t>
        </is>
      </c>
      <c r="B11" s="7" t="n">
        <v>397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research and development expenses</t>
        </is>
      </c>
      <c r="B3" s="7" t="n">
        <v>1643</v>
      </c>
      <c r="C3" s="7" t="n">
        <v>2050</v>
      </c>
    </row>
    <row r="4">
      <c r="A4" s="4" t="inlineStr">
        <is>
          <t>Prepaid insurance</t>
        </is>
      </c>
      <c r="B4" s="6" t="n">
        <v>987</v>
      </c>
      <c r="C4" s="6" t="n">
        <v>680</v>
      </c>
    </row>
    <row r="5">
      <c r="A5" s="4" t="inlineStr">
        <is>
          <t>Prepaid facilities-related expenses</t>
        </is>
      </c>
      <c r="B5" s="6" t="n">
        <v>724</v>
      </c>
      <c r="C5" s="6" t="n">
        <v>953</v>
      </c>
    </row>
    <row r="6">
      <c r="A6" s="4" t="inlineStr">
        <is>
          <t>Prepaid employee compensation and benefits</t>
        </is>
      </c>
      <c r="B6" s="6" t="n">
        <v>183</v>
      </c>
      <c r="C6" s="6" t="n">
        <v>133</v>
      </c>
    </row>
    <row r="7">
      <c r="A7" s="4" t="inlineStr">
        <is>
          <t>Interest income receivable</t>
        </is>
      </c>
      <c r="B7" s="6" t="n">
        <v>335</v>
      </c>
      <c r="C7" s="6" t="n">
        <v>188</v>
      </c>
    </row>
    <row r="8">
      <c r="A8" s="4" t="inlineStr">
        <is>
          <t>Assets held for sale</t>
        </is>
      </c>
      <c r="B8" s="6" t="n">
        <v>163</v>
      </c>
      <c r="C8" s="4" t="inlineStr">
        <is>
          <t xml:space="preserve"> </t>
        </is>
      </c>
    </row>
    <row r="9">
      <c r="A9" s="4" t="inlineStr">
        <is>
          <t>Employee retention credit</t>
        </is>
      </c>
      <c r="B9" s="6" t="n">
        <v>2261</v>
      </c>
      <c r="C9" s="4" t="inlineStr">
        <is>
          <t xml:space="preserve"> </t>
        </is>
      </c>
    </row>
    <row r="10">
      <c r="A10" s="4" t="inlineStr">
        <is>
          <t>Other</t>
        </is>
      </c>
      <c r="B10" s="6" t="n">
        <v>160</v>
      </c>
      <c r="C10" s="6" t="n">
        <v>290</v>
      </c>
    </row>
    <row r="11">
      <c r="A11" s="4" t="inlineStr">
        <is>
          <t>Total</t>
        </is>
      </c>
      <c r="B11" s="7" t="n">
        <v>6456</v>
      </c>
      <c r="C11" s="7" t="n">
        <v>4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3" customWidth="1" min="1" max="1"/>
    <col width="28" customWidth="1" min="2" max="2"/>
    <col width="26" customWidth="1" min="3" max="3"/>
    <col width="13" customWidth="1" min="4" max="4"/>
    <col width="42" customWidth="1" min="5" max="5"/>
    <col width="40" customWidth="1" min="6" max="6"/>
    <col width="27" customWidth="1" min="7" max="7"/>
    <col width="46" customWidth="1" min="8" max="8"/>
    <col width="20" customWidth="1" min="9" max="9"/>
    <col width="15" customWidth="1" min="10" max="10"/>
    <col width="13" customWidth="1" min="11" max="11"/>
    <col width="13" customWidth="1" min="12" max="12"/>
  </cols>
  <sheetData>
    <row r="1">
      <c r="A1" s="1" t="inlineStr">
        <is>
          <t>Consolidated Statements of Stockholders' Equity - USD ($) $ in Thousands</t>
        </is>
      </c>
      <c r="B1" s="2" t="inlineStr">
        <is>
          <t>Common Stock ModernaTX, Inc</t>
        </is>
      </c>
      <c r="C1" s="2" t="inlineStr">
        <is>
          <t>Common Stock ATM Offering</t>
        </is>
      </c>
      <c r="D1" s="2" t="inlineStr">
        <is>
          <t>Common Stock</t>
        </is>
      </c>
      <c r="E1" s="2" t="inlineStr">
        <is>
          <t>Additional Paid-in Capital ModernaTX, Inc</t>
        </is>
      </c>
      <c r="F1" s="2" t="inlineStr">
        <is>
          <t>Additional Paid-in Capital ATM Offering</t>
        </is>
      </c>
      <c r="G1" s="2" t="inlineStr">
        <is>
          <t>Additional Paid-in Capital</t>
        </is>
      </c>
      <c r="H1" s="2" t="inlineStr">
        <is>
          <t>Accumulated Other Comprehensive Income (Loss)</t>
        </is>
      </c>
      <c r="I1" s="2" t="inlineStr">
        <is>
          <t>Accumulated Deficit</t>
        </is>
      </c>
      <c r="J1" s="2" t="inlineStr">
        <is>
          <t>ModernaTX, Inc</t>
        </is>
      </c>
      <c r="K1" s="2" t="inlineStr">
        <is>
          <t>ATM Offering</t>
        </is>
      </c>
      <c r="L1" s="2" t="inlineStr">
        <is>
          <t>Total</t>
        </is>
      </c>
    </row>
    <row r="2">
      <c r="A2" s="4" t="inlineStr">
        <is>
          <t>Beginning balance at Dec. 31, 2021</t>
        </is>
      </c>
      <c r="B2" s="4" t="inlineStr">
        <is>
          <t xml:space="preserve"> </t>
        </is>
      </c>
      <c r="C2" s="4" t="inlineStr">
        <is>
          <t xml:space="preserve"> </t>
        </is>
      </c>
      <c r="D2" s="7" t="n">
        <v>6</v>
      </c>
      <c r="E2" s="4" t="inlineStr">
        <is>
          <t xml:space="preserve"> </t>
        </is>
      </c>
      <c r="F2" s="4" t="inlineStr">
        <is>
          <t xml:space="preserve"> </t>
        </is>
      </c>
      <c r="G2" s="7" t="n">
        <v>689866</v>
      </c>
      <c r="H2" s="4" t="inlineStr">
        <is>
          <t xml:space="preserve"> </t>
        </is>
      </c>
      <c r="I2" s="7" t="n">
        <v>-308126</v>
      </c>
      <c r="J2" s="4" t="inlineStr">
        <is>
          <t xml:space="preserve"> </t>
        </is>
      </c>
      <c r="K2" s="4" t="inlineStr">
        <is>
          <t xml:space="preserve"> </t>
        </is>
      </c>
      <c r="L2" s="7" t="n">
        <v>381746</v>
      </c>
    </row>
    <row r="3">
      <c r="A3" s="4" t="inlineStr">
        <is>
          <t>Beginning balance, shares at Dec. 31, 2021</t>
        </is>
      </c>
      <c r="B3" s="4" t="inlineStr">
        <is>
          <t xml:space="preserve"> </t>
        </is>
      </c>
      <c r="C3" s="4" t="inlineStr">
        <is>
          <t xml:space="preserve"> </t>
        </is>
      </c>
      <c r="D3" s="6" t="n">
        <v>5696961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7" t="n">
        <v>12338</v>
      </c>
      <c r="G4" s="4" t="inlineStr">
        <is>
          <t xml:space="preserve"> </t>
        </is>
      </c>
      <c r="H4" s="4" t="inlineStr">
        <is>
          <t xml:space="preserve"> </t>
        </is>
      </c>
      <c r="I4" s="4" t="inlineStr">
        <is>
          <t xml:space="preserve"> </t>
        </is>
      </c>
      <c r="J4" s="4" t="inlineStr">
        <is>
          <t xml:space="preserve"> </t>
        </is>
      </c>
      <c r="K4" s="7" t="n">
        <v>12338</v>
      </c>
      <c r="L4" s="4" t="inlineStr">
        <is>
          <t xml:space="preserve"> </t>
        </is>
      </c>
    </row>
    <row r="5">
      <c r="A5" s="4" t="inlineStr">
        <is>
          <t>Issuance of common stock, shares</t>
        </is>
      </c>
      <c r="B5" s="4" t="inlineStr">
        <is>
          <t xml:space="preserve"> </t>
        </is>
      </c>
      <c r="C5" s="6" t="n">
        <v>17955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6" t="n">
        <v>628</v>
      </c>
      <c r="H6" s="4" t="inlineStr">
        <is>
          <t xml:space="preserve"> </t>
        </is>
      </c>
      <c r="I6" s="4" t="inlineStr">
        <is>
          <t xml:space="preserve"> </t>
        </is>
      </c>
      <c r="J6" s="4" t="inlineStr">
        <is>
          <t xml:space="preserve"> </t>
        </is>
      </c>
      <c r="K6" s="4" t="inlineStr">
        <is>
          <t xml:space="preserve"> </t>
        </is>
      </c>
      <c r="L6" s="6" t="n">
        <v>628</v>
      </c>
    </row>
    <row r="7">
      <c r="A7" s="4" t="inlineStr">
        <is>
          <t>Issuance of common stock upon exercise of stock options, shares</t>
        </is>
      </c>
      <c r="B7" s="4" t="inlineStr">
        <is>
          <t xml:space="preserve"> </t>
        </is>
      </c>
      <c r="C7" s="4" t="inlineStr">
        <is>
          <t xml:space="preserve"> </t>
        </is>
      </c>
      <c r="D7" s="6" t="n">
        <v>1506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common stock</t>
        </is>
      </c>
      <c r="B8" s="4" t="inlineStr">
        <is>
          <t xml:space="preserve"> </t>
        </is>
      </c>
      <c r="C8" s="4" t="inlineStr">
        <is>
          <t xml:space="preserve"> </t>
        </is>
      </c>
      <c r="D8" s="4" t="inlineStr">
        <is>
          <t xml:space="preserve"> </t>
        </is>
      </c>
      <c r="E8" s="4" t="inlineStr">
        <is>
          <t xml:space="preserve"> </t>
        </is>
      </c>
      <c r="F8" s="4" t="inlineStr">
        <is>
          <t xml:space="preserve"> </t>
        </is>
      </c>
      <c r="G8" s="6" t="n">
        <v>-581</v>
      </c>
      <c r="H8" s="4" t="inlineStr">
        <is>
          <t xml:space="preserve"> </t>
        </is>
      </c>
      <c r="I8" s="4" t="inlineStr">
        <is>
          <t xml:space="preserve"> </t>
        </is>
      </c>
      <c r="J8" s="4" t="inlineStr">
        <is>
          <t xml:space="preserve"> </t>
        </is>
      </c>
      <c r="K8" s="4" t="inlineStr">
        <is>
          <t xml:space="preserve"> </t>
        </is>
      </c>
      <c r="L8" s="6" t="n">
        <v>-581</v>
      </c>
    </row>
    <row r="9">
      <c r="A9" s="4" t="inlineStr">
        <is>
          <t>Vesting of restricted common stock, shares</t>
        </is>
      </c>
      <c r="B9" s="4" t="inlineStr">
        <is>
          <t xml:space="preserve"> </t>
        </is>
      </c>
      <c r="C9" s="4" t="inlineStr">
        <is>
          <t xml:space="preserve"> </t>
        </is>
      </c>
      <c r="D9" s="6" t="n">
        <v>4461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nder ESPP</t>
        </is>
      </c>
      <c r="B10" s="4" t="inlineStr">
        <is>
          <t xml:space="preserve"> </t>
        </is>
      </c>
      <c r="C10" s="4" t="inlineStr">
        <is>
          <t xml:space="preserve"> </t>
        </is>
      </c>
      <c r="D10" s="4" t="inlineStr">
        <is>
          <t xml:space="preserve"> </t>
        </is>
      </c>
      <c r="E10" s="4" t="inlineStr">
        <is>
          <t xml:space="preserve"> </t>
        </is>
      </c>
      <c r="F10" s="4" t="inlineStr">
        <is>
          <t xml:space="preserve"> </t>
        </is>
      </c>
      <c r="G10" s="6" t="n">
        <v>632</v>
      </c>
      <c r="H10" s="4" t="inlineStr">
        <is>
          <t xml:space="preserve"> </t>
        </is>
      </c>
      <c r="I10" s="4" t="inlineStr">
        <is>
          <t xml:space="preserve"> </t>
        </is>
      </c>
      <c r="J10" s="4" t="inlineStr">
        <is>
          <t xml:space="preserve"> </t>
        </is>
      </c>
      <c r="K10" s="4" t="inlineStr">
        <is>
          <t xml:space="preserve"> </t>
        </is>
      </c>
      <c r="L10" s="6" t="n">
        <v>632</v>
      </c>
    </row>
    <row r="11">
      <c r="A11" s="4" t="inlineStr">
        <is>
          <t>Issuance of common stock under ESPP, shares</t>
        </is>
      </c>
      <c r="B11" s="4" t="inlineStr">
        <is>
          <t xml:space="preserve"> </t>
        </is>
      </c>
      <c r="C11" s="4" t="inlineStr">
        <is>
          <t xml:space="preserve"> </t>
        </is>
      </c>
      <c r="D11" s="6" t="n">
        <v>1434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24452</v>
      </c>
      <c r="H12" s="4" t="inlineStr">
        <is>
          <t xml:space="preserve"> </t>
        </is>
      </c>
      <c r="I12" s="4" t="inlineStr">
        <is>
          <t xml:space="preserve"> </t>
        </is>
      </c>
      <c r="J12" s="4" t="inlineStr">
        <is>
          <t xml:space="preserve"> </t>
        </is>
      </c>
      <c r="K12" s="4" t="inlineStr">
        <is>
          <t xml:space="preserve"> </t>
        </is>
      </c>
      <c r="L12" s="6" t="n">
        <v>24452</v>
      </c>
    </row>
    <row r="13">
      <c r="A13" s="4" t="inlineStr">
        <is>
          <t>Unrealized losses on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3</v>
      </c>
      <c r="I13" s="4" t="inlineStr">
        <is>
          <t xml:space="preserve"> </t>
        </is>
      </c>
      <c r="J13" s="4" t="inlineStr">
        <is>
          <t xml:space="preserve"> </t>
        </is>
      </c>
      <c r="K13" s="4" t="inlineStr">
        <is>
          <t xml:space="preserve"> </t>
        </is>
      </c>
      <c r="L13" s="6" t="n">
        <v>-83</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6639</v>
      </c>
      <c r="J14" s="4" t="inlineStr">
        <is>
          <t xml:space="preserve"> </t>
        </is>
      </c>
      <c r="K14" s="4" t="inlineStr">
        <is>
          <t xml:space="preserve"> </t>
        </is>
      </c>
      <c r="L14" s="6" t="n">
        <v>-136639</v>
      </c>
    </row>
    <row r="15">
      <c r="A15" s="4" t="inlineStr">
        <is>
          <t>Ending balance at Dec. 31, 2022</t>
        </is>
      </c>
      <c r="B15" s="4" t="inlineStr">
        <is>
          <t xml:space="preserve"> </t>
        </is>
      </c>
      <c r="C15" s="4" t="inlineStr">
        <is>
          <t xml:space="preserve"> </t>
        </is>
      </c>
      <c r="D15" s="7" t="n">
        <v>6</v>
      </c>
      <c r="E15" s="4" t="inlineStr">
        <is>
          <t xml:space="preserve"> </t>
        </is>
      </c>
      <c r="F15" s="4" t="inlineStr">
        <is>
          <t xml:space="preserve"> </t>
        </is>
      </c>
      <c r="G15" s="6" t="n">
        <v>727335</v>
      </c>
      <c r="H15" s="6" t="n">
        <v>-83</v>
      </c>
      <c r="I15" s="6" t="n">
        <v>-444765</v>
      </c>
      <c r="J15" s="4" t="inlineStr">
        <is>
          <t xml:space="preserve"> </t>
        </is>
      </c>
      <c r="K15" s="4" t="inlineStr">
        <is>
          <t xml:space="preserve"> </t>
        </is>
      </c>
      <c r="L15" s="6" t="n">
        <v>282493</v>
      </c>
    </row>
    <row r="16">
      <c r="A16" s="4" t="inlineStr">
        <is>
          <t>Ending balance, shares at Dec. 31, 2022</t>
        </is>
      </c>
      <c r="B16" s="4" t="inlineStr">
        <is>
          <t xml:space="preserve"> </t>
        </is>
      </c>
      <c r="C16" s="4" t="inlineStr">
        <is>
          <t xml:space="preserve"> </t>
        </is>
      </c>
      <c r="D16" s="6" t="n">
        <v>595054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t>
        </is>
      </c>
      <c r="B17" s="7" t="n">
        <v>1</v>
      </c>
      <c r="C17" s="4" t="inlineStr">
        <is>
          <t xml:space="preserve"> </t>
        </is>
      </c>
      <c r="D17" s="4" t="inlineStr">
        <is>
          <t xml:space="preserve"> </t>
        </is>
      </c>
      <c r="E17" s="7" t="n">
        <v>22567</v>
      </c>
      <c r="F17" s="4" t="inlineStr">
        <is>
          <t xml:space="preserve"> </t>
        </is>
      </c>
      <c r="G17" s="4" t="inlineStr">
        <is>
          <t xml:space="preserve"> </t>
        </is>
      </c>
      <c r="H17" s="4" t="inlineStr">
        <is>
          <t xml:space="preserve"> </t>
        </is>
      </c>
      <c r="I17" s="4" t="inlineStr">
        <is>
          <t xml:space="preserve"> </t>
        </is>
      </c>
      <c r="J17" s="7" t="n">
        <v>22568</v>
      </c>
      <c r="K17" s="4" t="inlineStr">
        <is>
          <t xml:space="preserve"> </t>
        </is>
      </c>
      <c r="L17" s="4" t="inlineStr">
        <is>
          <t xml:space="preserve"> </t>
        </is>
      </c>
    </row>
    <row r="18">
      <c r="A18" s="4" t="inlineStr">
        <is>
          <t>Issuance of common stock, shares</t>
        </is>
      </c>
      <c r="B18" s="6" t="n">
        <v>5859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of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565</v>
      </c>
      <c r="H19" s="4" t="inlineStr">
        <is>
          <t xml:space="preserve"> </t>
        </is>
      </c>
      <c r="I19" s="4" t="inlineStr">
        <is>
          <t xml:space="preserve"> </t>
        </is>
      </c>
      <c r="J19" s="4" t="inlineStr">
        <is>
          <t xml:space="preserve"> </t>
        </is>
      </c>
      <c r="K19" s="4" t="inlineStr">
        <is>
          <t xml:space="preserve"> </t>
        </is>
      </c>
      <c r="L19" s="6" t="n">
        <v>-565</v>
      </c>
    </row>
    <row r="20">
      <c r="A20" s="4" t="inlineStr">
        <is>
          <t>Vesting of restricted common stock, shares</t>
        </is>
      </c>
      <c r="B20" s="4" t="inlineStr">
        <is>
          <t xml:space="preserve"> </t>
        </is>
      </c>
      <c r="C20" s="4" t="inlineStr">
        <is>
          <t xml:space="preserve"> </t>
        </is>
      </c>
      <c r="D20" s="6" t="n">
        <v>6055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under ESPP</t>
        </is>
      </c>
      <c r="B21" s="4" t="inlineStr">
        <is>
          <t xml:space="preserve"> </t>
        </is>
      </c>
      <c r="C21" s="4" t="inlineStr">
        <is>
          <t xml:space="preserve"> </t>
        </is>
      </c>
      <c r="D21" s="4" t="inlineStr">
        <is>
          <t xml:space="preserve"> </t>
        </is>
      </c>
      <c r="E21" s="4" t="inlineStr">
        <is>
          <t xml:space="preserve"> </t>
        </is>
      </c>
      <c r="F21" s="4" t="inlineStr">
        <is>
          <t xml:space="preserve"> </t>
        </is>
      </c>
      <c r="G21" s="6" t="n">
        <v>546</v>
      </c>
      <c r="H21" s="4" t="inlineStr">
        <is>
          <t xml:space="preserve"> </t>
        </is>
      </c>
      <c r="I21" s="4" t="inlineStr">
        <is>
          <t xml:space="preserve"> </t>
        </is>
      </c>
      <c r="J21" s="4" t="inlineStr">
        <is>
          <t xml:space="preserve"> </t>
        </is>
      </c>
      <c r="K21" s="4" t="inlineStr">
        <is>
          <t xml:space="preserve"> </t>
        </is>
      </c>
      <c r="L21" s="6" t="n">
        <v>546</v>
      </c>
    </row>
    <row r="22">
      <c r="A22" s="4" t="inlineStr">
        <is>
          <t>Issuance of common stock under ESPP, shares</t>
        </is>
      </c>
      <c r="B22" s="4" t="inlineStr">
        <is>
          <t xml:space="preserve"> </t>
        </is>
      </c>
      <c r="C22" s="4" t="inlineStr">
        <is>
          <t xml:space="preserve"> </t>
        </is>
      </c>
      <c r="D22" s="6" t="n">
        <v>23521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6" t="n">
        <v>24341</v>
      </c>
      <c r="H23" s="4" t="inlineStr">
        <is>
          <t xml:space="preserve"> </t>
        </is>
      </c>
      <c r="I23" s="4" t="inlineStr">
        <is>
          <t xml:space="preserve"> </t>
        </is>
      </c>
      <c r="J23" s="4" t="inlineStr">
        <is>
          <t xml:space="preserve"> </t>
        </is>
      </c>
      <c r="K23" s="4" t="inlineStr">
        <is>
          <t xml:space="preserve"> </t>
        </is>
      </c>
      <c r="L23" s="6" t="n">
        <v>24341</v>
      </c>
    </row>
    <row r="24">
      <c r="A24" s="4" t="inlineStr">
        <is>
          <t>Unrealized losses on marketa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7</v>
      </c>
      <c r="I24" s="4" t="inlineStr">
        <is>
          <t xml:space="preserve"> </t>
        </is>
      </c>
      <c r="J24" s="4" t="inlineStr">
        <is>
          <t xml:space="preserve"> </t>
        </is>
      </c>
      <c r="K24" s="4" t="inlineStr">
        <is>
          <t xml:space="preserve"> </t>
        </is>
      </c>
      <c r="L24" s="6" t="n">
        <v>35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6612</v>
      </c>
      <c r="J25" s="4" t="inlineStr">
        <is>
          <t xml:space="preserve"> </t>
        </is>
      </c>
      <c r="K25" s="4" t="inlineStr">
        <is>
          <t xml:space="preserve"> </t>
        </is>
      </c>
      <c r="L25" s="6" t="n">
        <v>-126612</v>
      </c>
    </row>
    <row r="26">
      <c r="A26" s="4" t="inlineStr">
        <is>
          <t>Ending balance at Dec. 31, 2023</t>
        </is>
      </c>
      <c r="B26" s="4" t="inlineStr">
        <is>
          <t xml:space="preserve"> </t>
        </is>
      </c>
      <c r="C26" s="4" t="inlineStr">
        <is>
          <t xml:space="preserve"> </t>
        </is>
      </c>
      <c r="D26" s="7" t="n">
        <v>7</v>
      </c>
      <c r="E26" s="4" t="inlineStr">
        <is>
          <t xml:space="preserve"> </t>
        </is>
      </c>
      <c r="F26" s="4" t="inlineStr">
        <is>
          <t xml:space="preserve"> </t>
        </is>
      </c>
      <c r="G26" s="6" t="n">
        <v>774224</v>
      </c>
      <c r="H26" s="6" t="n">
        <v>274</v>
      </c>
      <c r="I26" s="6" t="n">
        <v>-571377</v>
      </c>
      <c r="J26" s="4" t="inlineStr">
        <is>
          <t xml:space="preserve"> </t>
        </is>
      </c>
      <c r="K26" s="4" t="inlineStr">
        <is>
          <t xml:space="preserve"> </t>
        </is>
      </c>
      <c r="L26" s="6" t="n">
        <v>203128</v>
      </c>
    </row>
    <row r="27">
      <c r="A27" s="4" t="inlineStr">
        <is>
          <t>Ending balance, shares at Dec. 31, 2023</t>
        </is>
      </c>
      <c r="B27" s="4" t="inlineStr">
        <is>
          <t xml:space="preserve"> </t>
        </is>
      </c>
      <c r="C27" s="4" t="inlineStr">
        <is>
          <t xml:space="preserve"> </t>
        </is>
      </c>
      <c r="D27" s="6" t="n">
        <v>662055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pon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6" t="n">
        <v>31</v>
      </c>
      <c r="H28" s="4" t="inlineStr">
        <is>
          <t xml:space="preserve"> </t>
        </is>
      </c>
      <c r="I28" s="4" t="inlineStr">
        <is>
          <t xml:space="preserve"> </t>
        </is>
      </c>
      <c r="J28" s="4" t="inlineStr">
        <is>
          <t xml:space="preserve"> </t>
        </is>
      </c>
      <c r="K28" s="4" t="inlineStr">
        <is>
          <t xml:space="preserve"> </t>
        </is>
      </c>
      <c r="L28" s="7" t="n">
        <v>31</v>
      </c>
    </row>
    <row r="29">
      <c r="A29" s="4" t="inlineStr">
        <is>
          <t>Issuance of common stock upon exercise of stock options, shares</t>
        </is>
      </c>
      <c r="B29" s="4" t="inlineStr">
        <is>
          <t xml:space="preserve"> </t>
        </is>
      </c>
      <c r="C29" s="4" t="inlineStr">
        <is>
          <t xml:space="preserve"> </t>
        </is>
      </c>
      <c r="D29" s="6" t="n">
        <v>225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517</v>
      </c>
    </row>
    <row r="30">
      <c r="A30" s="4" t="inlineStr">
        <is>
          <t>Vesting of restricted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186</v>
      </c>
      <c r="H30" s="4" t="inlineStr">
        <is>
          <t xml:space="preserve"> </t>
        </is>
      </c>
      <c r="I30" s="4" t="inlineStr">
        <is>
          <t xml:space="preserve"> </t>
        </is>
      </c>
      <c r="J30" s="4" t="inlineStr">
        <is>
          <t xml:space="preserve"> </t>
        </is>
      </c>
      <c r="K30" s="4" t="inlineStr">
        <is>
          <t xml:space="preserve"> </t>
        </is>
      </c>
      <c r="L30" s="7" t="n">
        <v>-186</v>
      </c>
    </row>
    <row r="31">
      <c r="A31" s="4" t="inlineStr">
        <is>
          <t>Vesting of restricted common stock, shares</t>
        </is>
      </c>
      <c r="B31" s="4" t="inlineStr">
        <is>
          <t xml:space="preserve"> </t>
        </is>
      </c>
      <c r="C31" s="4" t="inlineStr">
        <is>
          <t xml:space="preserve"> </t>
        </is>
      </c>
      <c r="D31" s="6" t="n">
        <v>41183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nder ESPP</t>
        </is>
      </c>
      <c r="B32" s="4" t="inlineStr">
        <is>
          <t xml:space="preserve"> </t>
        </is>
      </c>
      <c r="C32" s="4" t="inlineStr">
        <is>
          <t xml:space="preserve"> </t>
        </is>
      </c>
      <c r="D32" s="4" t="inlineStr">
        <is>
          <t xml:space="preserve"> </t>
        </is>
      </c>
      <c r="E32" s="4" t="inlineStr">
        <is>
          <t xml:space="preserve"> </t>
        </is>
      </c>
      <c r="F32" s="4" t="inlineStr">
        <is>
          <t xml:space="preserve"> </t>
        </is>
      </c>
      <c r="G32" s="6" t="n">
        <v>405</v>
      </c>
      <c r="H32" s="4" t="inlineStr">
        <is>
          <t xml:space="preserve"> </t>
        </is>
      </c>
      <c r="I32" s="4" t="inlineStr">
        <is>
          <t xml:space="preserve"> </t>
        </is>
      </c>
      <c r="J32" s="4" t="inlineStr">
        <is>
          <t xml:space="preserve"> </t>
        </is>
      </c>
      <c r="K32" s="4" t="inlineStr">
        <is>
          <t xml:space="preserve"> </t>
        </is>
      </c>
      <c r="L32" s="6" t="n">
        <v>405</v>
      </c>
    </row>
    <row r="33">
      <c r="A33" s="4" t="inlineStr">
        <is>
          <t>Issuance of common stock under ESPP, shares</t>
        </is>
      </c>
      <c r="B33" s="4" t="inlineStr">
        <is>
          <t xml:space="preserve"> </t>
        </is>
      </c>
      <c r="C33" s="4" t="inlineStr">
        <is>
          <t xml:space="preserve"> </t>
        </is>
      </c>
      <c r="D33" s="6" t="n">
        <v>33207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6" t="n">
        <v>14609</v>
      </c>
      <c r="H34" s="4" t="inlineStr">
        <is>
          <t xml:space="preserve"> </t>
        </is>
      </c>
      <c r="I34" s="4" t="inlineStr">
        <is>
          <t xml:space="preserve"> </t>
        </is>
      </c>
      <c r="J34" s="4" t="inlineStr">
        <is>
          <t xml:space="preserve"> </t>
        </is>
      </c>
      <c r="K34" s="4" t="inlineStr">
        <is>
          <t xml:space="preserve"> </t>
        </is>
      </c>
      <c r="L34" s="6" t="n">
        <v>14609</v>
      </c>
    </row>
    <row r="35">
      <c r="A35" s="4" t="inlineStr">
        <is>
          <t>Unrealized losses on marketa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5</v>
      </c>
      <c r="I35" s="4" t="inlineStr">
        <is>
          <t xml:space="preserve"> </t>
        </is>
      </c>
      <c r="J35" s="4" t="inlineStr">
        <is>
          <t xml:space="preserve"> </t>
        </is>
      </c>
      <c r="K35" s="4" t="inlineStr">
        <is>
          <t xml:space="preserve"> </t>
        </is>
      </c>
      <c r="L35" s="6" t="n">
        <v>-115</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1668</v>
      </c>
      <c r="J36" s="4" t="inlineStr">
        <is>
          <t xml:space="preserve"> </t>
        </is>
      </c>
      <c r="K36" s="4" t="inlineStr">
        <is>
          <t xml:space="preserve"> </t>
        </is>
      </c>
      <c r="L36" s="6" t="n">
        <v>-131668</v>
      </c>
    </row>
    <row r="37">
      <c r="A37" s="4" t="inlineStr">
        <is>
          <t>Ending balance at Dec. 31, 2024</t>
        </is>
      </c>
      <c r="B37" s="4" t="inlineStr">
        <is>
          <t xml:space="preserve"> </t>
        </is>
      </c>
      <c r="C37" s="4" t="inlineStr">
        <is>
          <t xml:space="preserve"> </t>
        </is>
      </c>
      <c r="D37" s="7" t="n">
        <v>7</v>
      </c>
      <c r="E37" s="4" t="inlineStr">
        <is>
          <t xml:space="preserve"> </t>
        </is>
      </c>
      <c r="F37" s="4" t="inlineStr">
        <is>
          <t xml:space="preserve"> </t>
        </is>
      </c>
      <c r="G37" s="7" t="n">
        <v>789083</v>
      </c>
      <c r="H37" s="7" t="n">
        <v>159</v>
      </c>
      <c r="I37" s="7" t="n">
        <v>-703045</v>
      </c>
      <c r="J37" s="4" t="inlineStr">
        <is>
          <t xml:space="preserve"> </t>
        </is>
      </c>
      <c r="K37" s="4" t="inlineStr">
        <is>
          <t xml:space="preserve"> </t>
        </is>
      </c>
      <c r="L37" s="7" t="n">
        <v>86204</v>
      </c>
    </row>
    <row r="38">
      <c r="A38" s="4" t="inlineStr">
        <is>
          <t>Ending balance, shares at Dec. 31, 2024</t>
        </is>
      </c>
      <c r="B38" s="4" t="inlineStr">
        <is>
          <t xml:space="preserve"> </t>
        </is>
      </c>
      <c r="C38" s="4" t="inlineStr">
        <is>
          <t xml:space="preserve"> </t>
        </is>
      </c>
      <c r="D38" s="6" t="n">
        <v>6697197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 - USD ($) $ in Thousands</t>
        </is>
      </c>
      <c r="B1" s="2" t="inlineStr">
        <is>
          <t>Dec. 31, 2024</t>
        </is>
      </c>
      <c r="C1" s="2" t="inlineStr">
        <is>
          <t>Dec. 31, 2023</t>
        </is>
      </c>
    </row>
    <row r="2">
      <c r="A2" s="3" t="inlineStr">
        <is>
          <t>Prepaid Expenses and Other Current Assets [Line Items]</t>
        </is>
      </c>
      <c r="B2" s="4" t="inlineStr">
        <is>
          <t xml:space="preserve"> </t>
        </is>
      </c>
      <c r="C2" s="4" t="inlineStr">
        <is>
          <t xml:space="preserve"> </t>
        </is>
      </c>
    </row>
    <row r="3">
      <c r="A3" s="4" t="inlineStr">
        <is>
          <t>Prepaid research and development expenses</t>
        </is>
      </c>
      <c r="B3" s="7" t="n">
        <v>1643</v>
      </c>
      <c r="C3" s="7" t="n">
        <v>2050</v>
      </c>
    </row>
    <row r="4">
      <c r="A4" s="4" t="inlineStr">
        <is>
          <t>Other Noncurrent Assets</t>
        </is>
      </c>
      <c r="B4" s="4" t="inlineStr">
        <is>
          <t xml:space="preserve"> </t>
        </is>
      </c>
      <c r="C4" s="4" t="inlineStr">
        <is>
          <t xml:space="preserve"> </t>
        </is>
      </c>
    </row>
    <row r="5">
      <c r="A5" s="3" t="inlineStr">
        <is>
          <t>Prepaid Expenses and Other Current Assets [Line Items]</t>
        </is>
      </c>
      <c r="B5" s="4" t="inlineStr">
        <is>
          <t xml:space="preserve"> </t>
        </is>
      </c>
      <c r="C5" s="4" t="inlineStr">
        <is>
          <t xml:space="preserve"> </t>
        </is>
      </c>
    </row>
    <row r="6">
      <c r="A6" s="4" t="inlineStr">
        <is>
          <t>Prepaid research and development expenses</t>
        </is>
      </c>
      <c r="B6" s="7" t="n">
        <v>100</v>
      </c>
      <c r="C6" s="7"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8204</v>
      </c>
      <c r="C3" s="7" t="n">
        <v>45494</v>
      </c>
    </row>
    <row r="4">
      <c r="A4" s="4" t="inlineStr">
        <is>
          <t>Less: Accumulated depreciation and amortization</t>
        </is>
      </c>
      <c r="B4" s="6" t="n">
        <v>-22911</v>
      </c>
      <c r="C4" s="6" t="n">
        <v>-19695</v>
      </c>
    </row>
    <row r="5">
      <c r="A5" s="4" t="inlineStr">
        <is>
          <t>Property and equipment, net</t>
        </is>
      </c>
      <c r="B5" s="6" t="n">
        <v>15293</v>
      </c>
      <c r="C5" s="6" t="n">
        <v>2579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350</v>
      </c>
      <c r="C8" s="6" t="n">
        <v>1485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60</v>
      </c>
      <c r="C11" s="6" t="n">
        <v>144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93</v>
      </c>
      <c r="C14" s="6" t="n">
        <v>129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909</v>
      </c>
      <c r="C17" s="6" t="n">
        <v>2086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92</v>
      </c>
      <c r="C20" s="7" t="n">
        <v>7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4931</v>
      </c>
      <c r="C4" s="7" t="n">
        <v>5263</v>
      </c>
      <c r="D4" s="7" t="n">
        <v>5130</v>
      </c>
    </row>
    <row r="5">
      <c r="A5" s="4" t="inlineStr">
        <is>
          <t>Construction in progres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t>
        </is>
      </c>
      <c r="B7" s="7" t="n">
        <v>6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Leases - Narrative (Details) - USD ($) $ in Thousands</t>
        </is>
      </c>
      <c r="B1" s="2" t="inlineStr">
        <is>
          <t>1 Months Ended</t>
        </is>
      </c>
      <c r="D1" s="2" t="inlineStr">
        <is>
          <t>12 Months Ended</t>
        </is>
      </c>
    </row>
    <row r="2">
      <c r="B2" s="2" t="inlineStr">
        <is>
          <t>Jan. 31, 2025</t>
        </is>
      </c>
      <c r="C2" s="2" t="inlineStr">
        <is>
          <t>Jul. 31, 2021</t>
        </is>
      </c>
      <c r="D2" s="2" t="inlineStr">
        <is>
          <t>Dec. 31, 2024</t>
        </is>
      </c>
      <c r="E2" s="2" t="inlineStr">
        <is>
          <t>Dec. 31,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istence of option to extend</t>
        </is>
      </c>
      <c r="B4" s="4" t="inlineStr">
        <is>
          <t xml:space="preserve"> </t>
        </is>
      </c>
      <c r="C4" s="4" t="inlineStr">
        <is>
          <t xml:space="preserve"> </t>
        </is>
      </c>
      <c r="D4" s="4" t="inlineStr">
        <is>
          <t>true</t>
        </is>
      </c>
      <c r="E4" s="4" t="inlineStr">
        <is>
          <t xml:space="preserve"> </t>
        </is>
      </c>
      <c r="F4" s="4" t="inlineStr">
        <is>
          <t xml:space="preserve"> </t>
        </is>
      </c>
    </row>
    <row r="5">
      <c r="A5" s="4" t="inlineStr">
        <is>
          <t>Operating lease agreement option to renewal term</t>
        </is>
      </c>
      <c r="B5" s="4" t="inlineStr">
        <is>
          <t xml:space="preserve"> </t>
        </is>
      </c>
      <c r="C5" s="4" t="inlineStr">
        <is>
          <t>5 years</t>
        </is>
      </c>
      <c r="D5" s="4" t="inlineStr">
        <is>
          <t>5 years</t>
        </is>
      </c>
      <c r="E5" s="4" t="inlineStr">
        <is>
          <t xml:space="preserve"> </t>
        </is>
      </c>
      <c r="F5" s="4" t="inlineStr">
        <is>
          <t xml:space="preserve"> </t>
        </is>
      </c>
    </row>
    <row r="6">
      <c r="A6" s="4" t="inlineStr">
        <is>
          <t>Letter of credit for security deposit</t>
        </is>
      </c>
      <c r="B6" s="4" t="inlineStr">
        <is>
          <t xml:space="preserve"> </t>
        </is>
      </c>
      <c r="C6" s="4" t="inlineStr">
        <is>
          <t xml:space="preserve"> </t>
        </is>
      </c>
      <c r="D6" s="7" t="n">
        <v>2100</v>
      </c>
      <c r="E6" s="4" t="inlineStr">
        <is>
          <t xml:space="preserve"> </t>
        </is>
      </c>
      <c r="F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12 years</t>
        </is>
      </c>
    </row>
    <row r="8">
      <c r="A8" s="4" t="inlineStr">
        <is>
          <t>Total rent payments</t>
        </is>
      </c>
      <c r="B8" s="4" t="inlineStr">
        <is>
          <t xml:space="preserve"> </t>
        </is>
      </c>
      <c r="C8" s="4" t="inlineStr">
        <is>
          <t xml:space="preserve"> </t>
        </is>
      </c>
      <c r="D8" s="4" t="inlineStr">
        <is>
          <t xml:space="preserve"> </t>
        </is>
      </c>
      <c r="E8" s="4" t="inlineStr">
        <is>
          <t xml:space="preserve"> </t>
        </is>
      </c>
      <c r="F8" s="7" t="n">
        <v>104300</v>
      </c>
    </row>
    <row r="9">
      <c r="A9" s="4" t="inlineStr">
        <is>
          <t>Initial monthly base rent on operating lease</t>
        </is>
      </c>
      <c r="B9" s="4" t="inlineStr">
        <is>
          <t xml:space="preserve"> </t>
        </is>
      </c>
      <c r="C9" s="7" t="n">
        <v>400</v>
      </c>
      <c r="D9" s="4" t="inlineStr">
        <is>
          <t xml:space="preserve"> </t>
        </is>
      </c>
      <c r="E9" s="4" t="inlineStr">
        <is>
          <t xml:space="preserve"> </t>
        </is>
      </c>
      <c r="F9" s="4" t="inlineStr">
        <is>
          <t xml:space="preserve"> </t>
        </is>
      </c>
    </row>
    <row r="10">
      <c r="A10" s="4" t="inlineStr">
        <is>
          <t>Option to extend lease</t>
        </is>
      </c>
      <c r="B10" s="4" t="inlineStr">
        <is>
          <t xml:space="preserve"> </t>
        </is>
      </c>
      <c r="C10" s="4" t="inlineStr">
        <is>
          <t>two</t>
        </is>
      </c>
      <c r="D10" s="4" t="inlineStr">
        <is>
          <t xml:space="preserve"> </t>
        </is>
      </c>
      <c r="E10" s="4" t="inlineStr">
        <is>
          <t xml:space="preserve"> </t>
        </is>
      </c>
      <c r="F10" s="4" t="inlineStr">
        <is>
          <t xml:space="preserve"> </t>
        </is>
      </c>
    </row>
    <row r="11">
      <c r="A11" s="4" t="inlineStr">
        <is>
          <t>Construction allowance in operating lease</t>
        </is>
      </c>
      <c r="B11" s="4" t="inlineStr">
        <is>
          <t xml:space="preserve"> </t>
        </is>
      </c>
      <c r="C11" s="7" t="n">
        <v>26000</v>
      </c>
      <c r="D11" s="4" t="inlineStr">
        <is>
          <t xml:space="preserve"> </t>
        </is>
      </c>
      <c r="E11" s="4" t="inlineStr">
        <is>
          <t xml:space="preserve"> </t>
        </is>
      </c>
      <c r="F11" s="4" t="inlineStr">
        <is>
          <t xml:space="preserve"> </t>
        </is>
      </c>
    </row>
    <row r="12">
      <c r="A12" s="4" t="inlineStr">
        <is>
          <t>Operating lease payments</t>
        </is>
      </c>
      <c r="B12" s="4" t="inlineStr">
        <is>
          <t xml:space="preserve"> </t>
        </is>
      </c>
      <c r="C12" s="4" t="inlineStr">
        <is>
          <t xml:space="preserve"> </t>
        </is>
      </c>
      <c r="D12" s="7" t="n">
        <v>7600</v>
      </c>
      <c r="E12" s="7" t="n">
        <v>13400</v>
      </c>
      <c r="F12" s="4" t="inlineStr">
        <is>
          <t xml:space="preserve"> </t>
        </is>
      </c>
    </row>
    <row r="13">
      <c r="A13" s="4" t="inlineStr">
        <is>
          <t>Weighted-average remaining lease term</t>
        </is>
      </c>
      <c r="B13" s="4" t="inlineStr">
        <is>
          <t xml:space="preserve"> </t>
        </is>
      </c>
      <c r="C13" s="4" t="inlineStr">
        <is>
          <t xml:space="preserve"> </t>
        </is>
      </c>
      <c r="D13" s="4" t="inlineStr">
        <is>
          <t>4 years</t>
        </is>
      </c>
      <c r="E13" s="4" t="inlineStr">
        <is>
          <t>11 years</t>
        </is>
      </c>
      <c r="F13" s="4" t="inlineStr">
        <is>
          <t xml:space="preserve"> </t>
        </is>
      </c>
    </row>
    <row r="14">
      <c r="A14" s="4" t="inlineStr">
        <is>
          <t>Weighted-average incremental borrowing</t>
        </is>
      </c>
      <c r="B14" s="4" t="inlineStr">
        <is>
          <t xml:space="preserve"> </t>
        </is>
      </c>
      <c r="C14" s="4" t="inlineStr">
        <is>
          <t xml:space="preserve"> </t>
        </is>
      </c>
      <c r="D14" s="11" t="n">
        <v>0.07099999999999999</v>
      </c>
      <c r="E14" s="11" t="n">
        <v>0.075</v>
      </c>
      <c r="F14" s="4" t="inlineStr">
        <is>
          <t xml:space="preserve"> </t>
        </is>
      </c>
    </row>
    <row r="15">
      <c r="A15" s="4" t="inlineStr">
        <is>
          <t>Reduction of security deposit in lieu of monthly payments</t>
        </is>
      </c>
      <c r="B15" s="4" t="inlineStr">
        <is>
          <t xml:space="preserve"> </t>
        </is>
      </c>
      <c r="C15" s="4" t="inlineStr">
        <is>
          <t xml:space="preserve"> </t>
        </is>
      </c>
      <c r="D15" s="7" t="n">
        <v>3600</v>
      </c>
      <c r="E15" s="4" t="inlineStr">
        <is>
          <t xml:space="preserve"> </t>
        </is>
      </c>
      <c r="F15" s="4" t="inlineStr">
        <is>
          <t xml:space="preserve"> </t>
        </is>
      </c>
    </row>
    <row r="16">
      <c r="A16" s="4" t="inlineStr">
        <is>
          <t>Impairment of right-of-use asset</t>
        </is>
      </c>
      <c r="B16" s="4" t="inlineStr">
        <is>
          <t xml:space="preserve"> </t>
        </is>
      </c>
      <c r="C16" s="4" t="inlineStr">
        <is>
          <t xml:space="preserve"> </t>
        </is>
      </c>
      <c r="D16" s="6" t="n">
        <v>45800</v>
      </c>
      <c r="E16" s="4" t="inlineStr">
        <is>
          <t xml:space="preserve"> </t>
        </is>
      </c>
      <c r="F16" s="4" t="inlineStr">
        <is>
          <t xml:space="preserve"> </t>
        </is>
      </c>
    </row>
    <row r="17">
      <c r="A17" s="4" t="inlineStr">
        <is>
          <t>Tenant improvement allowance receivable write-off</t>
        </is>
      </c>
      <c r="B17" s="4" t="inlineStr">
        <is>
          <t xml:space="preserve"> </t>
        </is>
      </c>
      <c r="C17" s="4" t="inlineStr">
        <is>
          <t xml:space="preserve"> </t>
        </is>
      </c>
      <c r="D17" s="6" t="n">
        <v>3900</v>
      </c>
      <c r="E17" s="4" t="inlineStr">
        <is>
          <t xml:space="preserve"> </t>
        </is>
      </c>
      <c r="F17" s="4" t="inlineStr">
        <is>
          <t xml:space="preserve"> </t>
        </is>
      </c>
    </row>
    <row r="18">
      <c r="A18" s="4" t="inlineStr">
        <is>
          <t>Accretion and other lease related expenses</t>
        </is>
      </c>
      <c r="B18" s="4" t="inlineStr">
        <is>
          <t xml:space="preserve"> </t>
        </is>
      </c>
      <c r="C18" s="4" t="inlineStr">
        <is>
          <t xml:space="preserve"> </t>
        </is>
      </c>
      <c r="D18" s="6" t="n">
        <v>7300</v>
      </c>
      <c r="E18" s="4" t="inlineStr">
        <is>
          <t xml:space="preserve"> </t>
        </is>
      </c>
      <c r="F18" s="4" t="inlineStr">
        <is>
          <t xml:space="preserve"> </t>
        </is>
      </c>
    </row>
    <row r="19">
      <c r="A19" s="4" t="inlineStr">
        <is>
          <t>Loss on lease termination</t>
        </is>
      </c>
      <c r="B19" s="4" t="inlineStr">
        <is>
          <t xml:space="preserve"> </t>
        </is>
      </c>
      <c r="C19" s="4" t="inlineStr">
        <is>
          <t xml:space="preserve"> </t>
        </is>
      </c>
      <c r="D19" s="6" t="n">
        <v>63197</v>
      </c>
      <c r="E19" s="4" t="inlineStr">
        <is>
          <t xml:space="preserve"> </t>
        </is>
      </c>
      <c r="F19" s="4" t="inlineStr">
        <is>
          <t xml:space="preserve"> </t>
        </is>
      </c>
    </row>
    <row r="20">
      <c r="A20" s="4" t="inlineStr">
        <is>
          <t>Current operating lease liability</t>
        </is>
      </c>
      <c r="B20" s="4" t="inlineStr">
        <is>
          <t xml:space="preserve"> </t>
        </is>
      </c>
      <c r="C20" s="4" t="inlineStr">
        <is>
          <t xml:space="preserve"> </t>
        </is>
      </c>
      <c r="D20" s="6" t="n">
        <v>13006</v>
      </c>
      <c r="E20" s="7" t="n">
        <v>8120</v>
      </c>
      <c r="F20" s="4" t="inlineStr">
        <is>
          <t xml:space="preserve"> </t>
        </is>
      </c>
    </row>
    <row r="21">
      <c r="A21" s="4" t="inlineStr">
        <is>
          <t>Non-current operating lease liability</t>
        </is>
      </c>
      <c r="B21" s="4" t="inlineStr">
        <is>
          <t xml:space="preserve"> </t>
        </is>
      </c>
      <c r="C21" s="4" t="inlineStr">
        <is>
          <t xml:space="preserve"> </t>
        </is>
      </c>
      <c r="D21" s="6" t="n">
        <v>80554</v>
      </c>
      <c r="E21" s="7" t="n">
        <v>89774</v>
      </c>
      <c r="F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payments due through January 2025</t>
        </is>
      </c>
      <c r="B24" s="7" t="n">
        <v>5600</v>
      </c>
      <c r="C24" s="4" t="inlineStr">
        <is>
          <t xml:space="preserve"> </t>
        </is>
      </c>
      <c r="D24" s="4" t="inlineStr">
        <is>
          <t xml:space="preserve"> </t>
        </is>
      </c>
      <c r="E24" s="4" t="inlineStr">
        <is>
          <t xml:space="preserve"> </t>
        </is>
      </c>
      <c r="F24" s="4" t="inlineStr">
        <is>
          <t xml:space="preserve"> </t>
        </is>
      </c>
    </row>
    <row r="25">
      <c r="A25" s="4" t="inlineStr">
        <is>
          <t>Seyon Lea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operating lease liability</t>
        </is>
      </c>
      <c r="B27" s="4" t="inlineStr">
        <is>
          <t xml:space="preserve"> </t>
        </is>
      </c>
      <c r="C27" s="4" t="inlineStr">
        <is>
          <t xml:space="preserve"> </t>
        </is>
      </c>
      <c r="D27" s="6" t="n">
        <v>7100</v>
      </c>
      <c r="E27" s="4" t="inlineStr">
        <is>
          <t xml:space="preserve"> </t>
        </is>
      </c>
      <c r="F27" s="4" t="inlineStr">
        <is>
          <t xml:space="preserve"> </t>
        </is>
      </c>
    </row>
    <row r="28">
      <c r="A28" s="4" t="inlineStr">
        <is>
          <t>Non-current operating lease liability</t>
        </is>
      </c>
      <c r="B28" s="4" t="inlineStr">
        <is>
          <t xml:space="preserve"> </t>
        </is>
      </c>
      <c r="C28" s="4" t="inlineStr">
        <is>
          <t xml:space="preserve"> </t>
        </is>
      </c>
      <c r="D28" s="6" t="n">
        <v>56</v>
      </c>
      <c r="E28" s="4" t="inlineStr">
        <is>
          <t xml:space="preserve"> </t>
        </is>
      </c>
      <c r="F28" s="4" t="inlineStr">
        <is>
          <t xml:space="preserve"> </t>
        </is>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charge</t>
        </is>
      </c>
      <c r="B31" s="4" t="inlineStr">
        <is>
          <t xml:space="preserve"> </t>
        </is>
      </c>
      <c r="C31" s="4" t="inlineStr">
        <is>
          <t xml:space="preserve"> </t>
        </is>
      </c>
      <c r="D31" s="7" t="n">
        <v>6200</v>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monthly base rent on operating lease</t>
        </is>
      </c>
      <c r="B34" s="4" t="inlineStr">
        <is>
          <t xml:space="preserve"> </t>
        </is>
      </c>
      <c r="C34" s="6" t="n">
        <v>600</v>
      </c>
      <c r="D34" s="4" t="inlineStr">
        <is>
          <t xml:space="preserve"> </t>
        </is>
      </c>
      <c r="E34" s="4" t="inlineStr">
        <is>
          <t xml:space="preserve"> </t>
        </is>
      </c>
      <c r="F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curity deposit</t>
        </is>
      </c>
      <c r="B37" s="4" t="inlineStr">
        <is>
          <t xml:space="preserve"> </t>
        </is>
      </c>
      <c r="C37" s="7" t="n">
        <v>3600</v>
      </c>
      <c r="D37" s="4" t="inlineStr">
        <is>
          <t xml:space="preserve"> </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Future Lease Payments (Details) - USD ($) $ in Thousands</t>
        </is>
      </c>
      <c r="B1" s="2" t="inlineStr">
        <is>
          <t>Dec. 31, 2024</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Total undiscounted payments due under operating leases</t>
        </is>
      </c>
      <c r="B3" s="4" t="inlineStr">
        <is>
          <t xml:space="preserve"> </t>
        </is>
      </c>
      <c r="C3" s="4" t="inlineStr">
        <is>
          <t xml:space="preserve"> </t>
        </is>
      </c>
      <c r="D3" s="7" t="n">
        <v>104300</v>
      </c>
    </row>
    <row r="4">
      <c r="A4" s="4" t="inlineStr">
        <is>
          <t>Current operating lease liability</t>
        </is>
      </c>
      <c r="B4" s="7" t="n">
        <v>13006</v>
      </c>
      <c r="C4" s="7" t="n">
        <v>8120</v>
      </c>
      <c r="D4" s="4" t="inlineStr">
        <is>
          <t xml:space="preserve"> </t>
        </is>
      </c>
    </row>
    <row r="5">
      <c r="A5" s="4" t="inlineStr">
        <is>
          <t>Non-current operating lease liability</t>
        </is>
      </c>
      <c r="B5" s="6" t="n">
        <v>80554</v>
      </c>
      <c r="C5" s="7" t="n">
        <v>89774</v>
      </c>
      <c r="D5" s="4" t="inlineStr">
        <is>
          <t xml:space="preserve"> </t>
        </is>
      </c>
    </row>
    <row r="6">
      <c r="A6" s="4" t="inlineStr">
        <is>
          <t>Active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2025</t>
        </is>
      </c>
      <c r="B8" s="6" t="n">
        <v>7838</v>
      </c>
      <c r="C8" s="4" t="inlineStr">
        <is>
          <t xml:space="preserve"> </t>
        </is>
      </c>
      <c r="D8" s="4" t="inlineStr">
        <is>
          <t xml:space="preserve"> </t>
        </is>
      </c>
    </row>
    <row r="9">
      <c r="A9" s="4" t="inlineStr">
        <is>
          <t>2026</t>
        </is>
      </c>
      <c r="B9" s="6" t="n">
        <v>8059</v>
      </c>
      <c r="C9" s="4" t="inlineStr">
        <is>
          <t xml:space="preserve"> </t>
        </is>
      </c>
      <c r="D9" s="4" t="inlineStr">
        <is>
          <t xml:space="preserve"> </t>
        </is>
      </c>
    </row>
    <row r="10">
      <c r="A10" s="4" t="inlineStr">
        <is>
          <t>2027</t>
        </is>
      </c>
      <c r="B10" s="6" t="n">
        <v>8275</v>
      </c>
      <c r="C10" s="4" t="inlineStr">
        <is>
          <t xml:space="preserve"> </t>
        </is>
      </c>
      <c r="D10" s="4" t="inlineStr">
        <is>
          <t xml:space="preserve"> </t>
        </is>
      </c>
    </row>
    <row r="11">
      <c r="A11" s="4" t="inlineStr">
        <is>
          <t>2028</t>
        </is>
      </c>
      <c r="B11" s="6" t="n">
        <v>8535</v>
      </c>
      <c r="C11" s="4" t="inlineStr">
        <is>
          <t xml:space="preserve"> </t>
        </is>
      </c>
      <c r="D11" s="4" t="inlineStr">
        <is>
          <t xml:space="preserve"> </t>
        </is>
      </c>
    </row>
    <row r="12">
      <c r="A12" s="4" t="inlineStr">
        <is>
          <t>2029</t>
        </is>
      </c>
      <c r="B12" s="6" t="n">
        <v>2834</v>
      </c>
      <c r="C12" s="4" t="inlineStr">
        <is>
          <t xml:space="preserve"> </t>
        </is>
      </c>
      <c r="D12" s="4" t="inlineStr">
        <is>
          <t xml:space="preserve"> </t>
        </is>
      </c>
    </row>
    <row r="13">
      <c r="A13" s="4" t="inlineStr">
        <is>
          <t>Total undiscounted payments due under operating leases</t>
        </is>
      </c>
      <c r="B13" s="6" t="n">
        <v>35541</v>
      </c>
      <c r="C13" s="4" t="inlineStr">
        <is>
          <t xml:space="preserve"> </t>
        </is>
      </c>
      <c r="D13" s="4" t="inlineStr">
        <is>
          <t xml:space="preserve"> </t>
        </is>
      </c>
    </row>
    <row r="14">
      <c r="A14" s="4" t="inlineStr">
        <is>
          <t>Less imputed interest</t>
        </is>
      </c>
      <c r="B14" s="6" t="n">
        <v>-5116</v>
      </c>
      <c r="C14" s="4" t="inlineStr">
        <is>
          <t xml:space="preserve"> </t>
        </is>
      </c>
      <c r="D14" s="4" t="inlineStr">
        <is>
          <t xml:space="preserve"> </t>
        </is>
      </c>
    </row>
    <row r="15">
      <c r="A15" s="4" t="inlineStr">
        <is>
          <t>Current operating lease liability</t>
        </is>
      </c>
      <c r="B15" s="6" t="n">
        <v>5864</v>
      </c>
      <c r="C15" s="4" t="inlineStr">
        <is>
          <t xml:space="preserve"> </t>
        </is>
      </c>
      <c r="D15" s="4" t="inlineStr">
        <is>
          <t xml:space="preserve"> </t>
        </is>
      </c>
    </row>
    <row r="16">
      <c r="A16" s="4" t="inlineStr">
        <is>
          <t>Non-current operating lease liability</t>
        </is>
      </c>
      <c r="B16" s="6" t="n">
        <v>24561</v>
      </c>
      <c r="C16" s="4" t="inlineStr">
        <is>
          <t xml:space="preserve"> </t>
        </is>
      </c>
      <c r="D16" s="4" t="inlineStr">
        <is>
          <t xml:space="preserve"> </t>
        </is>
      </c>
    </row>
    <row r="17">
      <c r="A17" s="4" t="inlineStr">
        <is>
          <t>Total</t>
        </is>
      </c>
      <c r="B17" s="7" t="n">
        <v>30425</v>
      </c>
      <c r="C17" s="4" t="inlineStr">
        <is>
          <t xml:space="preserve"> </t>
        </is>
      </c>
      <c r="D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sts included in operating expenses related to the operating lease (Detail)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7" t="n">
        <v>5868</v>
      </c>
      <c r="C4" s="7" t="n">
        <v>12585</v>
      </c>
    </row>
    <row r="5">
      <c r="A5" s="4" t="inlineStr">
        <is>
          <t>Variable lease cost</t>
        </is>
      </c>
      <c r="B5" s="6" t="n">
        <v>2491</v>
      </c>
      <c r="C5" s="6" t="n">
        <v>2951</v>
      </c>
    </row>
    <row r="6">
      <c r="A6" s="4" t="inlineStr">
        <is>
          <t>Total</t>
        </is>
      </c>
      <c r="B6" s="7" t="n">
        <v>8359</v>
      </c>
      <c r="C6" s="7" t="n">
        <v>155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Accrued Liabilities [Line Items]</t>
        </is>
      </c>
      <c r="B2" s="4" t="inlineStr">
        <is>
          <t xml:space="preserve"> </t>
        </is>
      </c>
      <c r="C2" s="4" t="inlineStr">
        <is>
          <t xml:space="preserve"> </t>
        </is>
      </c>
    </row>
    <row r="3">
      <c r="A3" s="4" t="inlineStr">
        <is>
          <t>Accrued employee compensation and benefits</t>
        </is>
      </c>
      <c r="B3" s="7" t="n">
        <v>5975</v>
      </c>
      <c r="C3" s="7" t="n">
        <v>13208</v>
      </c>
    </row>
    <row r="4">
      <c r="A4" s="4" t="inlineStr">
        <is>
          <t>Accrued external research and development expenses</t>
        </is>
      </c>
      <c r="B4" s="6" t="n">
        <v>720</v>
      </c>
      <c r="C4" s="6" t="n">
        <v>1169</v>
      </c>
    </row>
    <row r="5">
      <c r="A5" s="4" t="inlineStr">
        <is>
          <t>Accrued professional fees</t>
        </is>
      </c>
      <c r="B5" s="6" t="n">
        <v>597</v>
      </c>
      <c r="C5" s="6" t="n">
        <v>908</v>
      </c>
    </row>
    <row r="6">
      <c r="A6" s="4" t="inlineStr">
        <is>
          <t>Property and equipment</t>
        </is>
      </c>
      <c r="B6" s="6" t="n">
        <v>109</v>
      </c>
      <c r="C6" s="6" t="n">
        <v>838</v>
      </c>
    </row>
    <row r="7">
      <c r="A7" s="4" t="inlineStr">
        <is>
          <t>Other</t>
        </is>
      </c>
      <c r="B7" s="6" t="n">
        <v>2658</v>
      </c>
      <c r="C7" s="6" t="n">
        <v>406</v>
      </c>
    </row>
    <row r="8">
      <c r="A8" s="4" t="inlineStr">
        <is>
          <t>Total</t>
        </is>
      </c>
      <c r="B8" s="6" t="n">
        <v>10059</v>
      </c>
      <c r="C8" s="6" t="n">
        <v>16529</v>
      </c>
    </row>
    <row r="9">
      <c r="A9" s="4" t="inlineStr">
        <is>
          <t>Restructuring Reserve</t>
        </is>
      </c>
      <c r="B9" s="6" t="n">
        <v>446</v>
      </c>
      <c r="C9" s="7" t="n">
        <v>5291</v>
      </c>
    </row>
    <row r="10">
      <c r="A10" s="4" t="inlineStr">
        <is>
          <t>Reduction In Force (RIF)</t>
        </is>
      </c>
      <c r="B10" s="4" t="inlineStr">
        <is>
          <t xml:space="preserve"> </t>
        </is>
      </c>
      <c r="C10" s="4" t="inlineStr">
        <is>
          <t xml:space="preserve"> </t>
        </is>
      </c>
    </row>
    <row r="11">
      <c r="A11" s="3" t="inlineStr">
        <is>
          <t>Accrued Liabilities [Line Items]</t>
        </is>
      </c>
      <c r="B11" s="4" t="inlineStr">
        <is>
          <t xml:space="preserve"> </t>
        </is>
      </c>
      <c r="C11" s="4" t="inlineStr">
        <is>
          <t xml:space="preserve"> </t>
        </is>
      </c>
    </row>
    <row r="12">
      <c r="A12" s="4" t="inlineStr">
        <is>
          <t>Restructuring Reserve</t>
        </is>
      </c>
      <c r="B12" s="7" t="n">
        <v>4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40" customWidth="1" min="3" max="3"/>
    <col width="41" customWidth="1" min="4" max="4"/>
    <col width="32" customWidth="1" min="5" max="5"/>
  </cols>
  <sheetData>
    <row r="1">
      <c r="A1" s="1" t="inlineStr">
        <is>
          <t>Equity - Additional Information (Detail) $ / shares in Units, $ in Millions</t>
        </is>
      </c>
      <c r="B1" s="2" t="inlineStr">
        <is>
          <t>1 Months Ended</t>
        </is>
      </c>
      <c r="D1" s="2" t="inlineStr">
        <is>
          <t>12 Months Ended</t>
        </is>
      </c>
    </row>
    <row r="2">
      <c r="B2" s="2" t="inlineStr">
        <is>
          <t>Aug. 31, 2024 USD ($)</t>
        </is>
      </c>
      <c r="C2" s="2" t="inlineStr">
        <is>
          <t>Mar. 31, 2023 USD ($) $ / shares shares</t>
        </is>
      </c>
      <c r="D2" s="2" t="inlineStr">
        <is>
          <t>Dec. 31, 2024 security $ / shares shares</t>
        </is>
      </c>
      <c r="E2" s="2" t="inlineStr">
        <is>
          <t>Dec. 31, 2023 $ / shares shares</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 shares</t>
        </is>
      </c>
      <c r="B4" s="4" t="inlineStr">
        <is>
          <t xml:space="preserve"> </t>
        </is>
      </c>
      <c r="C4" s="4" t="inlineStr">
        <is>
          <t xml:space="preserve"> </t>
        </is>
      </c>
      <c r="D4" s="6" t="n">
        <v>150000000</v>
      </c>
      <c r="E4" s="6" t="n">
        <v>150000000</v>
      </c>
    </row>
    <row r="5">
      <c r="A5" s="4" t="inlineStr">
        <is>
          <t>Common stock, par value per share | $ / shares</t>
        </is>
      </c>
      <c r="B5" s="4" t="inlineStr">
        <is>
          <t xml:space="preserve"> </t>
        </is>
      </c>
      <c r="C5" s="4" t="inlineStr">
        <is>
          <t xml:space="preserve"> </t>
        </is>
      </c>
      <c r="D5" s="8" t="n">
        <v>0.0001</v>
      </c>
      <c r="E5" s="8" t="n">
        <v>0.0001</v>
      </c>
    </row>
    <row r="6">
      <c r="A6" s="4" t="inlineStr">
        <is>
          <t>Preferred stock, shares authorized | shares</t>
        </is>
      </c>
      <c r="B6" s="4" t="inlineStr">
        <is>
          <t xml:space="preserve"> </t>
        </is>
      </c>
      <c r="C6" s="4" t="inlineStr">
        <is>
          <t xml:space="preserve"> </t>
        </is>
      </c>
      <c r="D6" s="6" t="n">
        <v>5000000</v>
      </c>
      <c r="E6" s="6" t="n">
        <v>5000000</v>
      </c>
    </row>
    <row r="7">
      <c r="A7" s="4" t="inlineStr">
        <is>
          <t>Preferred stock, par value per share | $ / shares</t>
        </is>
      </c>
      <c r="B7" s="4" t="inlineStr">
        <is>
          <t xml:space="preserve"> </t>
        </is>
      </c>
      <c r="C7" s="4" t="inlineStr">
        <is>
          <t xml:space="preserve"> </t>
        </is>
      </c>
      <c r="D7" s="8" t="n">
        <v>0.0001</v>
      </c>
      <c r="E7" s="8" t="n">
        <v>0.0001</v>
      </c>
    </row>
    <row r="8">
      <c r="A8" s="4" t="inlineStr">
        <is>
          <t>Number of vote per common share | security</t>
        </is>
      </c>
      <c r="B8" s="4" t="inlineStr">
        <is>
          <t xml:space="preserve"> </t>
        </is>
      </c>
      <c r="C8" s="4" t="inlineStr">
        <is>
          <t xml:space="preserve"> </t>
        </is>
      </c>
      <c r="D8" s="6" t="n">
        <v>1</v>
      </c>
      <c r="E8" s="4" t="inlineStr">
        <is>
          <t xml:space="preserve"> </t>
        </is>
      </c>
    </row>
    <row r="9">
      <c r="A9" s="4" t="inlineStr">
        <is>
          <t>Beneficial Owner | ModernaTX, Inc | Share Purchase Agreement</t>
        </is>
      </c>
      <c r="B9" s="4" t="inlineStr">
        <is>
          <t xml:space="preserve"> </t>
        </is>
      </c>
      <c r="C9" s="4" t="inlineStr">
        <is>
          <t xml:space="preserve"> </t>
        </is>
      </c>
      <c r="D9" s="4" t="inlineStr">
        <is>
          <t xml:space="preserve"> </t>
        </is>
      </c>
      <c r="E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row>
    <row r="11">
      <c r="A11" s="4" t="inlineStr">
        <is>
          <t>Shares issued during the period | shares</t>
        </is>
      </c>
      <c r="B11" s="4" t="inlineStr">
        <is>
          <t xml:space="preserve"> </t>
        </is>
      </c>
      <c r="C11" s="6" t="n">
        <v>5859375</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row>
    <row r="14">
      <c r="A14" s="4" t="inlineStr">
        <is>
          <t>Aggregate gross offering price | $</t>
        </is>
      </c>
      <c r="B14" s="7" t="n">
        <v>237</v>
      </c>
      <c r="C14" s="4" t="inlineStr">
        <is>
          <t xml:space="preserve"> </t>
        </is>
      </c>
      <c r="D14" s="4" t="inlineStr">
        <is>
          <t xml:space="preserve"> </t>
        </is>
      </c>
      <c r="E14" s="4" t="inlineStr">
        <is>
          <t xml:space="preserve"> </t>
        </is>
      </c>
    </row>
    <row r="15">
      <c r="A15" s="4" t="inlineStr">
        <is>
          <t>Share Purchase Agreement | Beneficial Owner | ModernaTX, Inc | Share Purchase Agreement</t>
        </is>
      </c>
      <c r="B15" s="4" t="inlineStr">
        <is>
          <t xml:space="preserve"> </t>
        </is>
      </c>
      <c r="C15" s="4" t="inlineStr">
        <is>
          <t xml:space="preserve"> </t>
        </is>
      </c>
      <c r="D15" s="4" t="inlineStr">
        <is>
          <t xml:space="preserve"> </t>
        </is>
      </c>
      <c r="E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row>
    <row r="17">
      <c r="A17" s="4" t="inlineStr">
        <is>
          <t>Shares issued during the period | shares</t>
        </is>
      </c>
      <c r="B17" s="4" t="inlineStr">
        <is>
          <t xml:space="preserve"> </t>
        </is>
      </c>
      <c r="C17" s="6" t="n">
        <v>5859375</v>
      </c>
      <c r="D17" s="4" t="inlineStr">
        <is>
          <t xml:space="preserve"> </t>
        </is>
      </c>
      <c r="E17" s="4" t="inlineStr">
        <is>
          <t xml:space="preserve"> </t>
        </is>
      </c>
    </row>
    <row r="18">
      <c r="A18" s="4" t="inlineStr">
        <is>
          <t>Shares issue price (in dollars per share) | $ / shares</t>
        </is>
      </c>
      <c r="B18" s="4" t="inlineStr">
        <is>
          <t xml:space="preserve"> </t>
        </is>
      </c>
      <c r="C18" s="9" t="n">
        <v>6.14</v>
      </c>
      <c r="D18" s="4" t="inlineStr">
        <is>
          <t xml:space="preserve"> </t>
        </is>
      </c>
      <c r="E18" s="4" t="inlineStr">
        <is>
          <t xml:space="preserve"> </t>
        </is>
      </c>
    </row>
    <row r="19">
      <c r="A19" s="4" t="inlineStr">
        <is>
          <t>Proceeds from Issuance of Common Stock | $</t>
        </is>
      </c>
      <c r="B19" s="4" t="inlineStr">
        <is>
          <t xml:space="preserve"> </t>
        </is>
      </c>
      <c r="C19" s="7" t="n">
        <v>36</v>
      </c>
      <c r="D19" s="4" t="inlineStr">
        <is>
          <t xml:space="preserve"> </t>
        </is>
      </c>
      <c r="E19" s="4" t="inlineStr">
        <is>
          <t xml:space="preserve"> </t>
        </is>
      </c>
    </row>
    <row r="20">
      <c r="A20" s="4" t="inlineStr">
        <is>
          <t>At the Market Offering</t>
        </is>
      </c>
      <c r="B20" s="4" t="inlineStr">
        <is>
          <t xml:space="preserve"> </t>
        </is>
      </c>
      <c r="C20" s="4" t="inlineStr">
        <is>
          <t xml:space="preserve"> </t>
        </is>
      </c>
      <c r="D20" s="4" t="inlineStr">
        <is>
          <t xml:space="preserve"> </t>
        </is>
      </c>
      <c r="E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row>
    <row r="22">
      <c r="A22" s="4" t="inlineStr">
        <is>
          <t>Termination of shares reserved for future issuances | $</t>
        </is>
      </c>
      <c r="B22" s="12" t="n">
        <v>237.3</v>
      </c>
      <c r="C22" s="4" t="inlineStr">
        <is>
          <t xml:space="preserve"> </t>
        </is>
      </c>
      <c r="D22" s="4" t="inlineStr">
        <is>
          <t xml:space="preserve"> </t>
        </is>
      </c>
      <c r="E22" s="4" t="inlineStr">
        <is>
          <t xml:space="preserve"> </t>
        </is>
      </c>
    </row>
    <row r="23">
      <c r="A23" s="4" t="inlineStr">
        <is>
          <t>Aggregate gross offering price | $</t>
        </is>
      </c>
      <c r="B23" s="7" t="n">
        <v>25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based compensation - Stock incentive plans (Detail) - USD ($) $ / shares in Units, $ in Millions</t>
        </is>
      </c>
      <c r="C1" s="2" t="inlineStr">
        <is>
          <t>12 Months Ended</t>
        </is>
      </c>
    </row>
    <row r="2">
      <c r="B2" s="2" t="inlineStr">
        <is>
          <t>Jun. 11, 2020</t>
        </is>
      </c>
      <c r="C2" s="2" t="inlineStr">
        <is>
          <t>Dec. 31, 2024</t>
        </is>
      </c>
      <c r="D2" s="2" t="inlineStr">
        <is>
          <t>Dec. 31, 2023</t>
        </is>
      </c>
      <c r="E2" s="2" t="inlineStr">
        <is>
          <t>Dec. 31, 2022</t>
        </is>
      </c>
      <c r="F2" s="2" t="inlineStr">
        <is>
          <t>Jan. 31, 2025</t>
        </is>
      </c>
      <c r="G2" s="2" t="inlineStr">
        <is>
          <t>Jan. 31, 2024</t>
        </is>
      </c>
      <c r="H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 of Intrinsic stock option exercised</t>
        </is>
      </c>
      <c r="B4" s="4" t="inlineStr">
        <is>
          <t xml:space="preserve"> </t>
        </is>
      </c>
      <c r="C4" s="4" t="inlineStr">
        <is>
          <t xml:space="preserve"> </t>
        </is>
      </c>
      <c r="D4" s="7" t="n">
        <v>0</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Equity Instruments Other than Options, Vested in Period, Fair Value</t>
        </is>
      </c>
      <c r="B5" s="4" t="inlineStr">
        <is>
          <t xml:space="preserve"> </t>
        </is>
      </c>
      <c r="C5" s="5" t="n">
        <v>1.1</v>
      </c>
      <c r="D5" s="5" t="n">
        <v>3.3</v>
      </c>
      <c r="E5" s="5" t="n">
        <v>3.5</v>
      </c>
      <c r="F5" s="4" t="inlineStr">
        <is>
          <t xml:space="preserve"> </t>
        </is>
      </c>
      <c r="G5" s="4" t="inlineStr">
        <is>
          <t xml:space="preserve"> </t>
        </is>
      </c>
      <c r="H5" s="4" t="inlineStr">
        <is>
          <t xml:space="preserve"> </t>
        </is>
      </c>
    </row>
    <row r="6">
      <c r="A6" s="4" t="inlineStr">
        <is>
          <t>Per-share purchase price, percentage</t>
        </is>
      </c>
      <c r="B6" s="4" t="inlineStr">
        <is>
          <t xml:space="preserve"> </t>
        </is>
      </c>
      <c r="C6" s="10" t="n">
        <v>0.8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grant date fair value</t>
        </is>
      </c>
      <c r="B7" s="4" t="inlineStr">
        <is>
          <t xml:space="preserve"> </t>
        </is>
      </c>
      <c r="C7" s="9" t="n">
        <v>2.2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grant date fair value of Unvested restricted common stock, Vested | $ / shares</t>
        </is>
      </c>
      <c r="B10" s="4" t="inlineStr">
        <is>
          <t xml:space="preserve"> </t>
        </is>
      </c>
      <c r="C10" s="9" t="n">
        <v>1.86</v>
      </c>
      <c r="D10" s="9" t="n">
        <v>2.54</v>
      </c>
      <c r="E10" s="9" t="n">
        <v>4.76</v>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 of Intrinsic stock option exercised</t>
        </is>
      </c>
      <c r="B13" s="4" t="inlineStr">
        <is>
          <t xml:space="preserve"> </t>
        </is>
      </c>
      <c r="C13" s="5" t="n">
        <v>0.1</v>
      </c>
      <c r="D13" s="4" t="inlineStr">
        <is>
          <t xml:space="preserve"> </t>
        </is>
      </c>
      <c r="E13" s="5" t="n">
        <v>0.5</v>
      </c>
      <c r="F13" s="4" t="inlineStr">
        <is>
          <t xml:space="preserve"> </t>
        </is>
      </c>
      <c r="G13" s="4" t="inlineStr">
        <is>
          <t xml:space="preserve"> </t>
        </is>
      </c>
      <c r="H13" s="4" t="inlineStr">
        <is>
          <t xml:space="preserve"> </t>
        </is>
      </c>
    </row>
    <row r="14">
      <c r="A14" s="4" t="inlineStr">
        <is>
          <t>Unvested restricte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Vested in Period, Fair Value</t>
        </is>
      </c>
      <c r="B16" s="4" t="inlineStr">
        <is>
          <t xml:space="preserve"> </t>
        </is>
      </c>
      <c r="C16" s="7" t="n">
        <v>0</v>
      </c>
      <c r="D16" s="7" t="n">
        <v>0</v>
      </c>
      <c r="E16" s="4" t="inlineStr">
        <is>
          <t xml:space="preserve"> </t>
        </is>
      </c>
      <c r="F16" s="4" t="inlineStr">
        <is>
          <t xml:space="preserve"> </t>
        </is>
      </c>
      <c r="G16" s="4" t="inlineStr">
        <is>
          <t xml:space="preserve"> </t>
        </is>
      </c>
      <c r="H16" s="4" t="inlineStr">
        <is>
          <t xml:space="preserve"> </t>
        </is>
      </c>
    </row>
    <row r="17">
      <c r="A17" s="4" t="inlineStr">
        <is>
          <t>Fair value of restricted common stock</t>
        </is>
      </c>
      <c r="B17" s="4" t="inlineStr">
        <is>
          <t xml:space="preserve"> </t>
        </is>
      </c>
      <c r="C17" s="4" t="inlineStr">
        <is>
          <t xml:space="preserve"> </t>
        </is>
      </c>
      <c r="D17" s="5" t="n">
        <v>0.1</v>
      </c>
      <c r="E17" s="4" t="inlineStr">
        <is>
          <t xml:space="preserve"> </t>
        </is>
      </c>
      <c r="F17" s="4" t="inlineStr">
        <is>
          <t xml:space="preserve"> </t>
        </is>
      </c>
      <c r="G17" s="4" t="inlineStr">
        <is>
          <t xml:space="preserve"> </t>
        </is>
      </c>
      <c r="H17" s="4" t="inlineStr">
        <is>
          <t xml:space="preserve"> </t>
        </is>
      </c>
    </row>
    <row r="18">
      <c r="A18" s="4" t="inlineStr">
        <is>
          <t>2020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served for future issuance</t>
        </is>
      </c>
      <c r="B20" s="6" t="n">
        <v>2547698</v>
      </c>
      <c r="C20" s="6" t="n">
        <v>78698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 vesting period service base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 period of expiry</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0 Stock Incentive Plan | Maximum | Additional From 2017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served for future issuance</t>
        </is>
      </c>
      <c r="B25" s="6" t="n">
        <v>71730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0 Stock Incentive Plan | Maximum | Annual Increase 2021 To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common stock shares additionally reserved for issuance</t>
        </is>
      </c>
      <c r="B28" s="10"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 Stock Purchase Plan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reserved for future issuance</t>
        </is>
      </c>
      <c r="B31" s="4" t="inlineStr">
        <is>
          <t xml:space="preserve"> </t>
        </is>
      </c>
      <c r="C31" s="4" t="inlineStr">
        <is>
          <t xml:space="preserve"> </t>
        </is>
      </c>
      <c r="D31" s="4" t="inlineStr">
        <is>
          <t xml:space="preserve"> </t>
        </is>
      </c>
      <c r="E31" s="6" t="n">
        <v>1520738</v>
      </c>
      <c r="F31" s="4" t="inlineStr">
        <is>
          <t xml:space="preserve"> </t>
        </is>
      </c>
      <c r="G31" s="6" t="n">
        <v>2777974</v>
      </c>
      <c r="H31" s="6" t="n">
        <v>2115792</v>
      </c>
    </row>
    <row r="32">
      <c r="A32" s="4" t="inlineStr">
        <is>
          <t>Shares issued during the period</t>
        </is>
      </c>
      <c r="B32" s="4" t="inlineStr">
        <is>
          <t xml:space="preserve"> </t>
        </is>
      </c>
      <c r="C32" s="6" t="n">
        <v>33207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d</t>
        </is>
      </c>
      <c r="B33" s="4" t="inlineStr">
        <is>
          <t xml:space="preserve"> </t>
        </is>
      </c>
      <c r="C33" s="6" t="n">
        <v>20287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Stock Purchase Plan 2020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reserved for future issuance</t>
        </is>
      </c>
      <c r="B36" s="4" t="inlineStr">
        <is>
          <t xml:space="preserve"> </t>
        </is>
      </c>
      <c r="C36" s="4" t="inlineStr">
        <is>
          <t xml:space="preserve"> </t>
        </is>
      </c>
      <c r="D36" s="4" t="inlineStr">
        <is>
          <t xml:space="preserve"> </t>
        </is>
      </c>
      <c r="E36" s="4" t="inlineStr">
        <is>
          <t xml:space="preserve"> </t>
        </is>
      </c>
      <c r="F36" s="6" t="n">
        <v>3447778</v>
      </c>
      <c r="G36" s="4" t="inlineStr">
        <is>
          <t xml:space="preserve"> </t>
        </is>
      </c>
      <c r="H36" s="4" t="inlineStr">
        <is>
          <t xml:space="preserve"> </t>
        </is>
      </c>
    </row>
    <row r="37">
      <c r="A37" s="4" t="inlineStr">
        <is>
          <t>Employee Stock Purchase Plan 2020 | Maximum | Annual Increase 2021 To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ommon stock shares additionally reserved for issuance</t>
        </is>
      </c>
      <c r="B39" s="10"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 instruments newly issued under a share-based compensation plan</t>
        </is>
      </c>
      <c r="B40" s="6" t="n">
        <v>13021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 2020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based compensation by share based payment arrangement number of shares authorized for issuance</t>
        </is>
      </c>
      <c r="B43" s="4" t="inlineStr">
        <is>
          <t xml:space="preserve"> </t>
        </is>
      </c>
      <c r="C43" s="4" t="inlineStr">
        <is>
          <t xml:space="preserve"> </t>
        </is>
      </c>
      <c r="D43" s="4" t="inlineStr">
        <is>
          <t xml:space="preserve"> </t>
        </is>
      </c>
      <c r="E43" s="6" t="n">
        <v>14433745</v>
      </c>
      <c r="F43" s="4" t="inlineStr">
        <is>
          <t xml:space="preserve"> </t>
        </is>
      </c>
      <c r="G43" s="6" t="n">
        <v>19462688</v>
      </c>
      <c r="H43" s="6" t="n">
        <v>16813962</v>
      </c>
    </row>
    <row r="44">
      <c r="A44" s="4" t="inlineStr">
        <is>
          <t>Common Stock | 2020 Stock Incentive Pla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compensation by share based payment arrangement number of shares authorized for issuance</t>
        </is>
      </c>
      <c r="B46" s="4" t="inlineStr">
        <is>
          <t xml:space="preserve"> </t>
        </is>
      </c>
      <c r="C46" s="4" t="inlineStr">
        <is>
          <t xml:space="preserve"> </t>
        </is>
      </c>
      <c r="D46" s="4" t="inlineStr">
        <is>
          <t xml:space="preserve"> </t>
        </is>
      </c>
      <c r="E46" s="4" t="inlineStr">
        <is>
          <t xml:space="preserve"> </t>
        </is>
      </c>
      <c r="F46" s="6" t="n">
        <v>22141904</v>
      </c>
      <c r="G46" s="4" t="inlineStr">
        <is>
          <t xml:space="preserve"> </t>
        </is>
      </c>
      <c r="H4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tock Option Valuation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02</v>
      </c>
      <c r="C4" s="11" t="n">
        <v>0.0388</v>
      </c>
      <c r="D4" s="11" t="n">
        <v>0.0208</v>
      </c>
    </row>
    <row r="5">
      <c r="A5" s="4" t="inlineStr">
        <is>
          <t>Expected volatility</t>
        </is>
      </c>
      <c r="B5" s="11" t="n">
        <v>1.089</v>
      </c>
      <c r="C5" s="11" t="n">
        <v>1.023</v>
      </c>
      <c r="D5" s="11" t="n">
        <v>0.912</v>
      </c>
    </row>
    <row r="6">
      <c r="A6" s="4" t="inlineStr">
        <is>
          <t>Expected term (in years)</t>
        </is>
      </c>
      <c r="B6" s="4" t="inlineStr">
        <is>
          <t>6 years</t>
        </is>
      </c>
      <c r="C6" s="4" t="inlineStr">
        <is>
          <t>6 years</t>
        </is>
      </c>
      <c r="D6" s="4" t="inlineStr">
        <is>
          <t>6 years</t>
        </is>
      </c>
    </row>
    <row r="7">
      <c r="A7" s="4" t="inlineStr">
        <is>
          <t>Employee Stock Purchase Plan 2020</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531</v>
      </c>
      <c r="C9" s="11" t="n">
        <v>0.0518</v>
      </c>
      <c r="D9" s="11" t="n">
        <v>0.0143</v>
      </c>
    </row>
    <row r="10">
      <c r="A10" s="4" t="inlineStr">
        <is>
          <t>Expected volatility</t>
        </is>
      </c>
      <c r="B10" s="11" t="n">
        <v>1.245</v>
      </c>
      <c r="C10" s="11" t="n">
        <v>0.951</v>
      </c>
      <c r="D10" s="11" t="n">
        <v>0.9350000000000001</v>
      </c>
    </row>
    <row r="11">
      <c r="A11" s="4" t="inlineStr">
        <is>
          <t>Expected term (in years)</t>
        </is>
      </c>
      <c r="B11" s="4" t="inlineStr">
        <is>
          <t>6 months</t>
        </is>
      </c>
      <c r="C11" s="4" t="inlineStr">
        <is>
          <t>6 months</t>
        </is>
      </c>
      <c r="D11" s="4" t="inlineStr">
        <is>
          <t>6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4" t="inlineStr">
        <is>
          <t>ATM Offering</t>
        </is>
      </c>
      <c r="B3" s="4" t="inlineStr">
        <is>
          <t xml:space="preserve"> </t>
        </is>
      </c>
    </row>
    <row r="4">
      <c r="A4" s="4" t="inlineStr">
        <is>
          <t>Stock issuance costs</t>
        </is>
      </c>
      <c r="B4" s="7" t="n">
        <v>4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izes the Company's Stock Option Activity (Detail) - USD ($) $ / shares in Units,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Number of shares Outstanding , Beginning</t>
        </is>
      </c>
      <c r="B4" s="6" t="n">
        <v>10926798</v>
      </c>
      <c r="C4" s="4" t="inlineStr">
        <is>
          <t xml:space="preserve"> </t>
        </is>
      </c>
    </row>
    <row r="5">
      <c r="A5" s="4" t="inlineStr">
        <is>
          <t>Number of Shares, Granted</t>
        </is>
      </c>
      <c r="B5" s="6" t="n">
        <v>3753764</v>
      </c>
      <c r="C5" s="4" t="inlineStr">
        <is>
          <t xml:space="preserve"> </t>
        </is>
      </c>
    </row>
    <row r="6">
      <c r="A6" s="4" t="inlineStr">
        <is>
          <t>Number of shares | Exercised</t>
        </is>
      </c>
      <c r="B6" s="6" t="n">
        <v>-22517</v>
      </c>
      <c r="C6" s="4" t="inlineStr">
        <is>
          <t xml:space="preserve"> </t>
        </is>
      </c>
    </row>
    <row r="7">
      <c r="A7" s="4" t="inlineStr">
        <is>
          <t>Number of shares | Forfeited</t>
        </is>
      </c>
      <c r="B7" s="6" t="n">
        <v>-1434432</v>
      </c>
      <c r="C7" s="4" t="inlineStr">
        <is>
          <t xml:space="preserve"> </t>
        </is>
      </c>
    </row>
    <row r="8">
      <c r="A8" s="4" t="inlineStr">
        <is>
          <t>Number of shares Outstanding , Ending</t>
        </is>
      </c>
      <c r="B8" s="6" t="n">
        <v>13223613</v>
      </c>
      <c r="C8" s="6" t="n">
        <v>10926798</v>
      </c>
    </row>
    <row r="9">
      <c r="A9" s="4" t="inlineStr">
        <is>
          <t>Number of shares | Vested and expected to vest</t>
        </is>
      </c>
      <c r="B9" s="6" t="n">
        <v>13223613</v>
      </c>
      <c r="C9" s="4" t="inlineStr">
        <is>
          <t xml:space="preserve"> </t>
        </is>
      </c>
    </row>
    <row r="10">
      <c r="A10" s="4" t="inlineStr">
        <is>
          <t>Number of shares | Options exercisable</t>
        </is>
      </c>
      <c r="B10" s="6" t="n">
        <v>7552918</v>
      </c>
      <c r="C10" s="4" t="inlineStr">
        <is>
          <t xml:space="preserve"> </t>
        </is>
      </c>
    </row>
    <row r="11">
      <c r="A11" s="4" t="inlineStr">
        <is>
          <t>Weighted average exercise price Outstanding , Beginning</t>
        </is>
      </c>
      <c r="B11" s="9" t="n">
        <v>10.56</v>
      </c>
      <c r="C11" s="4" t="inlineStr">
        <is>
          <t xml:space="preserve"> </t>
        </is>
      </c>
    </row>
    <row r="12">
      <c r="A12" s="4" t="inlineStr">
        <is>
          <t>Weighted average exercise price | Granted</t>
        </is>
      </c>
      <c r="B12" s="13" t="n">
        <v>2.22</v>
      </c>
      <c r="C12" s="4" t="inlineStr">
        <is>
          <t xml:space="preserve"> </t>
        </is>
      </c>
    </row>
    <row r="13">
      <c r="A13" s="4" t="inlineStr">
        <is>
          <t>Weighted average exercise price | Exercised</t>
        </is>
      </c>
      <c r="B13" s="13" t="n">
        <v>1.39</v>
      </c>
      <c r="C13" s="4" t="inlineStr">
        <is>
          <t xml:space="preserve"> </t>
        </is>
      </c>
    </row>
    <row r="14">
      <c r="A14" s="4" t="inlineStr">
        <is>
          <t>Weighted average exercise price | Forfeited</t>
        </is>
      </c>
      <c r="B14" s="13" t="n">
        <v>9.050000000000001</v>
      </c>
      <c r="C14" s="4" t="inlineStr">
        <is>
          <t xml:space="preserve"> </t>
        </is>
      </c>
    </row>
    <row r="15">
      <c r="A15" s="4" t="inlineStr">
        <is>
          <t>Weighted average exercise price Outstanding , Ending</t>
        </is>
      </c>
      <c r="B15" s="13" t="n">
        <v>8.369999999999999</v>
      </c>
      <c r="C15" s="9" t="n">
        <v>10.56</v>
      </c>
    </row>
    <row r="16">
      <c r="A16" s="4" t="inlineStr">
        <is>
          <t>Weighted average exercise price | Vested and expected to vest</t>
        </is>
      </c>
      <c r="B16" s="13" t="n">
        <v>8.369999999999999</v>
      </c>
      <c r="C16" s="4" t="inlineStr">
        <is>
          <t xml:space="preserve"> </t>
        </is>
      </c>
    </row>
    <row r="17">
      <c r="A17" s="4" t="inlineStr">
        <is>
          <t>Weighted average exercise price | Options exercisable</t>
        </is>
      </c>
      <c r="B17" s="9" t="n">
        <v>12.28</v>
      </c>
      <c r="C17" s="4" t="inlineStr">
        <is>
          <t xml:space="preserve"> </t>
        </is>
      </c>
    </row>
    <row r="18">
      <c r="A18" s="4" t="inlineStr">
        <is>
          <t>Weighted average contractual term (in years) Outstanding</t>
        </is>
      </c>
      <c r="B18" s="4" t="inlineStr">
        <is>
          <t>5 years 8 months 19 days</t>
        </is>
      </c>
      <c r="C18" s="4" t="inlineStr">
        <is>
          <t>6 years 2 months 15 days</t>
        </is>
      </c>
    </row>
    <row r="19">
      <c r="A19" s="4" t="inlineStr">
        <is>
          <t>Weighted average contractual term (in years) | Vested and expected to vest</t>
        </is>
      </c>
      <c r="B19" s="4" t="inlineStr">
        <is>
          <t>5 years 8 months 19 days</t>
        </is>
      </c>
      <c r="C19" s="4" t="inlineStr">
        <is>
          <t xml:space="preserve"> </t>
        </is>
      </c>
    </row>
    <row r="20">
      <c r="A20" s="4" t="inlineStr">
        <is>
          <t>Weighted average contractual term (in years) | Options exercisable</t>
        </is>
      </c>
      <c r="B20" s="4" t="inlineStr">
        <is>
          <t>4 years 3 months 29 days</t>
        </is>
      </c>
      <c r="C20" s="4" t="inlineStr">
        <is>
          <t xml:space="preserve"> </t>
        </is>
      </c>
    </row>
    <row r="21">
      <c r="A21" s="4" t="inlineStr">
        <is>
          <t>Aggregate intrinsic value (in thousands) Outstanding</t>
        </is>
      </c>
      <c r="B21" s="7" t="n">
        <v>10</v>
      </c>
      <c r="C21" s="7" t="n">
        <v>404</v>
      </c>
    </row>
    <row r="22">
      <c r="A22" s="4" t="inlineStr">
        <is>
          <t>Aggregate intrinsic value (in thousands) | Vested and expected to vest</t>
        </is>
      </c>
      <c r="B22" s="6" t="n">
        <v>10</v>
      </c>
      <c r="C22" s="4" t="inlineStr">
        <is>
          <t xml:space="preserve"> </t>
        </is>
      </c>
    </row>
    <row r="23">
      <c r="A23" s="4" t="inlineStr">
        <is>
          <t>Aggregate intrinsic value (in thousands) | Options exercisable</t>
        </is>
      </c>
      <c r="B23" s="7" t="n">
        <v>8</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izes the Company's Restricted Stock Units (Detail)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restricted common stock units, Beginning balance</t>
        </is>
      </c>
      <c r="B4" s="6" t="n">
        <v>1020451</v>
      </c>
      <c r="C4" s="4" t="inlineStr">
        <is>
          <t xml:space="preserve"> </t>
        </is>
      </c>
    </row>
    <row r="5">
      <c r="A5" s="4" t="inlineStr">
        <is>
          <t>Vested</t>
        </is>
      </c>
      <c r="B5" s="6" t="n">
        <v>-496782</v>
      </c>
      <c r="C5" s="4" t="inlineStr">
        <is>
          <t xml:space="preserve"> </t>
        </is>
      </c>
    </row>
    <row r="6">
      <c r="A6" s="4" t="inlineStr">
        <is>
          <t>Forfeited</t>
        </is>
      </c>
      <c r="B6" s="6" t="n">
        <v>-202410</v>
      </c>
      <c r="C6" s="4" t="inlineStr">
        <is>
          <t xml:space="preserve"> </t>
        </is>
      </c>
    </row>
    <row r="7">
      <c r="A7" s="4" t="inlineStr">
        <is>
          <t>Unvested restricted common stock units, Ending balance</t>
        </is>
      </c>
      <c r="B7" s="6" t="n">
        <v>321259</v>
      </c>
      <c r="C7" s="4" t="inlineStr">
        <is>
          <t xml:space="preserve"> </t>
        </is>
      </c>
    </row>
    <row r="8">
      <c r="A8" s="3" t="inlineStr">
        <is>
          <t>Weighted Average Grant Date Fair Value</t>
        </is>
      </c>
      <c r="B8" s="4" t="inlineStr">
        <is>
          <t xml:space="preserve"> </t>
        </is>
      </c>
      <c r="C8" s="4" t="inlineStr">
        <is>
          <t xml:space="preserve"> </t>
        </is>
      </c>
    </row>
    <row r="9">
      <c r="A9" s="4" t="inlineStr">
        <is>
          <t>Weighted Average Grant Date Fair Value, Beginning balance</t>
        </is>
      </c>
      <c r="B9" s="5" t="n">
        <v>4.6</v>
      </c>
      <c r="C9" s="5" t="n">
        <v>4.9</v>
      </c>
    </row>
    <row r="10">
      <c r="A10" s="4" t="inlineStr">
        <is>
          <t>Weighted Average Grant Date Fair Value, Vested</t>
        </is>
      </c>
      <c r="B10" s="13" t="n">
        <v>5.27</v>
      </c>
      <c r="C10" s="4" t="inlineStr">
        <is>
          <t xml:space="preserve"> </t>
        </is>
      </c>
    </row>
    <row r="11">
      <c r="A11" s="4" t="inlineStr">
        <is>
          <t>Weighted Average Grant Date Fair Value, Forfeited</t>
        </is>
      </c>
      <c r="B11" s="13" t="n">
        <v>4.45</v>
      </c>
      <c r="C11" s="4" t="inlineStr">
        <is>
          <t xml:space="preserve"> </t>
        </is>
      </c>
    </row>
    <row r="12">
      <c r="A12" s="4" t="inlineStr">
        <is>
          <t>Weighted Average Grant Date Fair Value, Ending balance</t>
        </is>
      </c>
      <c r="B12" s="5" t="n">
        <v>4.6</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Classification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14609</v>
      </c>
      <c r="C4" s="7" t="n">
        <v>24341</v>
      </c>
      <c r="D4" s="7" t="n">
        <v>24452</v>
      </c>
    </row>
    <row r="5">
      <c r="A5" s="4" t="inlineStr">
        <is>
          <t>Research and development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5728</v>
      </c>
      <c r="C7" s="6" t="n">
        <v>11496</v>
      </c>
      <c r="D7" s="6" t="n">
        <v>12405</v>
      </c>
    </row>
    <row r="8">
      <c r="A8" s="4" t="inlineStr">
        <is>
          <t>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7" t="n">
        <v>8881</v>
      </c>
      <c r="C10" s="7" t="n">
        <v>12845</v>
      </c>
      <c r="D10" s="7" t="n">
        <v>120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Expense (Detail) $ in Thousands</t>
        </is>
      </c>
      <c r="B1" s="2" t="inlineStr">
        <is>
          <t>12 Months Ended</t>
        </is>
      </c>
    </row>
    <row r="2">
      <c r="B2" s="2" t="inlineStr">
        <is>
          <t>Dec. 31, 2024 USD ($)</t>
        </is>
      </c>
    </row>
    <row r="3">
      <c r="A3" s="4" t="inlineStr">
        <is>
          <t>Time Based Stock Option</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10287</v>
      </c>
    </row>
    <row r="6">
      <c r="A6" s="4" t="inlineStr">
        <is>
          <t>Unrecognized stock compensation on account of unvested options remaining period over which the compensation is to be recognized</t>
        </is>
      </c>
      <c r="B6" s="4" t="inlineStr">
        <is>
          <t>1 year 10 months 20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1308</v>
      </c>
    </row>
    <row r="10">
      <c r="A10" s="4" t="inlineStr">
        <is>
          <t>Unrecognized stock compensation on account of unvested options remaining period over which the compensation is to be recognized</t>
        </is>
      </c>
      <c r="B10" s="4" t="inlineStr">
        <is>
          <t>1 year 11 months 15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Income Tax Disclosure [Line Items]</t>
        </is>
      </c>
      <c r="B3" s="4" t="inlineStr">
        <is>
          <t xml:space="preserve"> </t>
        </is>
      </c>
      <c r="C3" s="4" t="inlineStr">
        <is>
          <t xml:space="preserve"> </t>
        </is>
      </c>
      <c r="D3" s="4" t="inlineStr">
        <is>
          <t xml:space="preserve"> </t>
        </is>
      </c>
    </row>
    <row r="4">
      <c r="A4" s="4" t="inlineStr">
        <is>
          <t>Income tax benefits</t>
        </is>
      </c>
      <c r="B4" s="7" t="n">
        <v>0</v>
      </c>
      <c r="C4" s="7" t="n">
        <v>0</v>
      </c>
      <c r="D4" s="7" t="n">
        <v>0</v>
      </c>
    </row>
    <row r="5">
      <c r="A5" s="4" t="inlineStr">
        <is>
          <t>Net operating loss carry forwards</t>
        </is>
      </c>
      <c r="B5" s="7" t="n">
        <v>372500</v>
      </c>
      <c r="C5" s="4" t="inlineStr">
        <is>
          <t xml:space="preserve"> </t>
        </is>
      </c>
      <c r="D5" s="4" t="inlineStr">
        <is>
          <t xml:space="preserve"> </t>
        </is>
      </c>
    </row>
    <row r="6">
      <c r="A6" s="4" t="inlineStr">
        <is>
          <t>Percentage on annual taxable income</t>
        </is>
      </c>
      <c r="B6" s="10" t="n">
        <v>0.8</v>
      </c>
      <c r="C6" s="4" t="inlineStr">
        <is>
          <t xml:space="preserve"> </t>
        </is>
      </c>
      <c r="D6" s="4" t="inlineStr">
        <is>
          <t xml:space="preserve"> </t>
        </is>
      </c>
    </row>
    <row r="7">
      <c r="A7" s="4" t="inlineStr">
        <is>
          <t>Tax Credit Carryforward, Amount</t>
        </is>
      </c>
      <c r="B7" s="7" t="n">
        <v>8800</v>
      </c>
      <c r="C7" s="4" t="inlineStr">
        <is>
          <t xml:space="preserve"> </t>
        </is>
      </c>
      <c r="D7" s="4" t="inlineStr">
        <is>
          <t xml:space="preserve"> </t>
        </is>
      </c>
    </row>
    <row r="8">
      <c r="A8" s="4" t="inlineStr">
        <is>
          <t>Percentage of change in ownership</t>
        </is>
      </c>
      <c r="B8" s="10" t="n">
        <v>0.5</v>
      </c>
      <c r="C8" s="4" t="inlineStr">
        <is>
          <t xml:space="preserve"> </t>
        </is>
      </c>
      <c r="D8" s="4" t="inlineStr">
        <is>
          <t xml:space="preserve"> </t>
        </is>
      </c>
    </row>
    <row r="9">
      <c r="A9" s="4" t="inlineStr">
        <is>
          <t>Deferred tax assets tax attribute</t>
        </is>
      </c>
      <c r="B9" s="7" t="n">
        <v>700</v>
      </c>
      <c r="C9" s="4" t="inlineStr">
        <is>
          <t xml:space="preserve"> </t>
        </is>
      </c>
      <c r="D9" s="4" t="inlineStr">
        <is>
          <t xml:space="preserve"> </t>
        </is>
      </c>
    </row>
    <row r="10">
      <c r="A10" s="4" t="inlineStr">
        <is>
          <t>Unrecognized Tax Benefits of income tax rate</t>
        </is>
      </c>
      <c r="B10" s="10" t="n">
        <v>0.5</v>
      </c>
      <c r="C10" s="4" t="inlineStr">
        <is>
          <t xml:space="preserve"> </t>
        </is>
      </c>
      <c r="D10" s="4" t="inlineStr">
        <is>
          <t xml:space="preserve"> </t>
        </is>
      </c>
    </row>
    <row r="11">
      <c r="A11" s="4" t="inlineStr">
        <is>
          <t>Tax Credit Carry forward, Expiration Year</t>
        </is>
      </c>
      <c r="B11" s="4" t="inlineStr">
        <is>
          <t>2036</t>
        </is>
      </c>
      <c r="C11" s="4" t="inlineStr">
        <is>
          <t xml:space="preserve"> </t>
        </is>
      </c>
      <c r="D11" s="4" t="inlineStr">
        <is>
          <t xml:space="preserve"> </t>
        </is>
      </c>
    </row>
    <row r="12">
      <c r="A12" s="4" t="inlineStr">
        <is>
          <t>Operating Loss Carry forwards, Expiration Year</t>
        </is>
      </c>
      <c r="B12" s="4" t="inlineStr">
        <is>
          <t>2036</t>
        </is>
      </c>
      <c r="C12" s="4" t="inlineStr">
        <is>
          <t xml:space="preserve"> </t>
        </is>
      </c>
      <c r="D12" s="4" t="inlineStr">
        <is>
          <t xml:space="preserve"> </t>
        </is>
      </c>
    </row>
    <row r="13">
      <c r="A13" s="4" t="inlineStr">
        <is>
          <t>Reserve for uncertain tax positions</t>
        </is>
      </c>
      <c r="B13" s="7" t="n">
        <v>0</v>
      </c>
      <c r="C13" s="6" t="n">
        <v>0</v>
      </c>
      <c r="D13" s="4" t="inlineStr">
        <is>
          <t xml:space="preserve"> </t>
        </is>
      </c>
    </row>
    <row r="14">
      <c r="A14" s="4" t="inlineStr">
        <is>
          <t>Interest and penalties</t>
        </is>
      </c>
      <c r="B14" s="6" t="n">
        <v>0</v>
      </c>
      <c r="C14" s="7" t="n">
        <v>0</v>
      </c>
      <c r="D14" s="4" t="inlineStr">
        <is>
          <t xml:space="preserve"> </t>
        </is>
      </c>
    </row>
    <row r="15">
      <c r="A15" s="4" t="inlineStr">
        <is>
          <t>Operating loss carryforwards</t>
        </is>
      </c>
      <c r="B15" s="6" t="n">
        <v>17600</v>
      </c>
      <c r="C15" s="4" t="inlineStr">
        <is>
          <t xml:space="preserve"> </t>
        </is>
      </c>
      <c r="D15" s="4" t="inlineStr">
        <is>
          <t xml:space="preserve"> </t>
        </is>
      </c>
    </row>
    <row r="16">
      <c r="A16" s="4" t="inlineStr">
        <is>
          <t>Federal income tax authority</t>
        </is>
      </c>
      <c r="B16" s="4" t="inlineStr">
        <is>
          <t xml:space="preserve"> </t>
        </is>
      </c>
      <c r="C16" s="4" t="inlineStr">
        <is>
          <t xml:space="preserve"> </t>
        </is>
      </c>
      <c r="D16" s="4" t="inlineStr">
        <is>
          <t xml:space="preserve"> </t>
        </is>
      </c>
    </row>
    <row r="17">
      <c r="A17" s="3" t="inlineStr">
        <is>
          <t>Schedule Of Income Tax Disclosure [Line Items]</t>
        </is>
      </c>
      <c r="B17" s="4" t="inlineStr">
        <is>
          <t xml:space="preserve"> </t>
        </is>
      </c>
      <c r="C17" s="4" t="inlineStr">
        <is>
          <t xml:space="preserve"> </t>
        </is>
      </c>
      <c r="D17" s="4" t="inlineStr">
        <is>
          <t xml:space="preserve"> </t>
        </is>
      </c>
    </row>
    <row r="18">
      <c r="A18" s="4" t="inlineStr">
        <is>
          <t>Net operating loss carry forwards</t>
        </is>
      </c>
      <c r="B18" s="6" t="n">
        <v>380700</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Schedule Of Income Tax Disclosure [Line Items]</t>
        </is>
      </c>
      <c r="B20" s="4" t="inlineStr">
        <is>
          <t xml:space="preserve"> </t>
        </is>
      </c>
      <c r="C20" s="4" t="inlineStr">
        <is>
          <t xml:space="preserve"> </t>
        </is>
      </c>
      <c r="D20" s="4" t="inlineStr">
        <is>
          <t xml:space="preserve"> </t>
        </is>
      </c>
    </row>
    <row r="21">
      <c r="A21" s="4" t="inlineStr">
        <is>
          <t>Net operating loss carry forwards</t>
        </is>
      </c>
      <c r="B21" s="6" t="n">
        <v>397200</v>
      </c>
      <c r="C21" s="4" t="inlineStr">
        <is>
          <t xml:space="preserve"> </t>
        </is>
      </c>
      <c r="D21" s="4" t="inlineStr">
        <is>
          <t xml:space="preserve"> </t>
        </is>
      </c>
    </row>
    <row r="22">
      <c r="A22" s="4" t="inlineStr">
        <is>
          <t>Federal and State R&amp;D Tax Credit Carryforward</t>
        </is>
      </c>
      <c r="B22" s="4" t="inlineStr">
        <is>
          <t xml:space="preserve"> </t>
        </is>
      </c>
      <c r="C22" s="4" t="inlineStr">
        <is>
          <t xml:space="preserve"> </t>
        </is>
      </c>
      <c r="D22" s="4" t="inlineStr">
        <is>
          <t xml:space="preserve"> </t>
        </is>
      </c>
    </row>
    <row r="23">
      <c r="A23" s="3" t="inlineStr">
        <is>
          <t>Schedule Of Income Tax Disclosure [Line Items]</t>
        </is>
      </c>
      <c r="B23" s="4" t="inlineStr">
        <is>
          <t xml:space="preserve"> </t>
        </is>
      </c>
      <c r="C23" s="4" t="inlineStr">
        <is>
          <t xml:space="preserve"> </t>
        </is>
      </c>
      <c r="D23" s="4" t="inlineStr">
        <is>
          <t xml:space="preserve"> </t>
        </is>
      </c>
    </row>
    <row r="24">
      <c r="A24" s="4" t="inlineStr">
        <is>
          <t>Operating loss carryforward with expiration date</t>
        </is>
      </c>
      <c r="B24" s="6" t="n">
        <v>8200</v>
      </c>
      <c r="C24" s="4" t="inlineStr">
        <is>
          <t xml:space="preserve"> </t>
        </is>
      </c>
      <c r="D24" s="4" t="inlineStr">
        <is>
          <t xml:space="preserve"> </t>
        </is>
      </c>
    </row>
    <row r="25">
      <c r="A25" s="4" t="inlineStr">
        <is>
          <t>Tax Credit Carryforward, Amount</t>
        </is>
      </c>
      <c r="B25" s="7" t="n">
        <v>163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U.S. Federal Statutory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income taxes, net of federal benefit</t>
        </is>
      </c>
      <c r="B5" s="4" t="inlineStr">
        <is>
          <t>(6.50%)</t>
        </is>
      </c>
      <c r="C5" s="4" t="inlineStr">
        <is>
          <t>(6.40%)</t>
        </is>
      </c>
      <c r="D5" s="4" t="inlineStr">
        <is>
          <t>(6.10%)</t>
        </is>
      </c>
    </row>
    <row r="6">
      <c r="A6" s="4" t="inlineStr">
        <is>
          <t>Federal and state research and development tax credits</t>
        </is>
      </c>
      <c r="B6" s="4" t="inlineStr">
        <is>
          <t>(1.90%)</t>
        </is>
      </c>
      <c r="C6" s="4" t="inlineStr">
        <is>
          <t>(4.30%)</t>
        </is>
      </c>
      <c r="D6" s="4" t="inlineStr">
        <is>
          <t>(2.30%)</t>
        </is>
      </c>
    </row>
    <row r="7">
      <c r="A7" s="4" t="inlineStr">
        <is>
          <t>Stock-based compensation expense</t>
        </is>
      </c>
      <c r="B7" s="4" t="inlineStr">
        <is>
          <t xml:space="preserve"> </t>
        </is>
      </c>
      <c r="C7" s="11" t="n">
        <v>0.019</v>
      </c>
      <c r="D7" s="11" t="n">
        <v>0.008999999999999999</v>
      </c>
    </row>
    <row r="8">
      <c r="A8" s="4" t="inlineStr">
        <is>
          <t>Change in deferred tax asset valuation allowance</t>
        </is>
      </c>
      <c r="B8" s="11" t="n">
        <v>0.294</v>
      </c>
      <c r="C8" s="11" t="n">
        <v>0.298</v>
      </c>
      <c r="D8" s="11" t="n">
        <v>0.2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05051</v>
      </c>
      <c r="C3" s="7" t="n">
        <v>96939</v>
      </c>
      <c r="D3" s="4" t="inlineStr">
        <is>
          <t xml:space="preserve"> </t>
        </is>
      </c>
    </row>
    <row r="4">
      <c r="A4" s="4" t="inlineStr">
        <is>
          <t>Research and development tax credit carryforwards</t>
        </is>
      </c>
      <c r="B4" s="6" t="n">
        <v>23281</v>
      </c>
      <c r="C4" s="6" t="n">
        <v>20836</v>
      </c>
      <c r="D4" s="4" t="inlineStr">
        <is>
          <t xml:space="preserve"> </t>
        </is>
      </c>
    </row>
    <row r="5">
      <c r="A5" s="4" t="inlineStr">
        <is>
          <t>Operating lease liability</t>
        </is>
      </c>
      <c r="B5" s="6" t="n">
        <v>25560</v>
      </c>
      <c r="C5" s="6" t="n">
        <v>26745</v>
      </c>
      <c r="D5" s="4" t="inlineStr">
        <is>
          <t xml:space="preserve"> </t>
        </is>
      </c>
    </row>
    <row r="6">
      <c r="A6" s="4" t="inlineStr">
        <is>
          <t>Capitalized research and development costs</t>
        </is>
      </c>
      <c r="B6" s="6" t="n">
        <v>41167</v>
      </c>
      <c r="C6" s="6" t="n">
        <v>36345</v>
      </c>
      <c r="D6" s="4" t="inlineStr">
        <is>
          <t xml:space="preserve"> </t>
        </is>
      </c>
    </row>
    <row r="7">
      <c r="A7" s="4" t="inlineStr">
        <is>
          <t>Deferred revenue</t>
        </is>
      </c>
      <c r="B7" s="6" t="n">
        <v>10858</v>
      </c>
      <c r="C7" s="6" t="n">
        <v>3341</v>
      </c>
      <c r="D7" s="4" t="inlineStr">
        <is>
          <t xml:space="preserve"> </t>
        </is>
      </c>
    </row>
    <row r="8">
      <c r="A8" s="4" t="inlineStr">
        <is>
          <t>Other</t>
        </is>
      </c>
      <c r="B8" s="6" t="n">
        <v>16115</v>
      </c>
      <c r="C8" s="6" t="n">
        <v>13332</v>
      </c>
      <c r="D8" s="4" t="inlineStr">
        <is>
          <t xml:space="preserve"> </t>
        </is>
      </c>
    </row>
    <row r="9">
      <c r="A9" s="4" t="inlineStr">
        <is>
          <t>Total deferred tax assets</t>
        </is>
      </c>
      <c r="B9" s="6" t="n">
        <v>222032</v>
      </c>
      <c r="C9" s="6" t="n">
        <v>197538</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Operating lease right-of-use assets</t>
        </is>
      </c>
      <c r="B11" s="6" t="n">
        <v>-5549</v>
      </c>
      <c r="C11" s="6" t="n">
        <v>-19084</v>
      </c>
      <c r="D11" s="4" t="inlineStr">
        <is>
          <t xml:space="preserve"> </t>
        </is>
      </c>
    </row>
    <row r="12">
      <c r="A12" s="4" t="inlineStr">
        <is>
          <t>Property and equipment</t>
        </is>
      </c>
      <c r="B12" s="6" t="n">
        <v>-2167</v>
      </c>
      <c r="C12" s="6" t="n">
        <v>-2912</v>
      </c>
      <c r="D12" s="4" t="inlineStr">
        <is>
          <t xml:space="preserve"> </t>
        </is>
      </c>
    </row>
    <row r="13">
      <c r="A13" s="4" t="inlineStr">
        <is>
          <t>Total deferred tax liabilities</t>
        </is>
      </c>
      <c r="B13" s="6" t="n">
        <v>-7716</v>
      </c>
      <c r="C13" s="6" t="n">
        <v>-21996</v>
      </c>
      <c r="D13" s="4" t="inlineStr">
        <is>
          <t xml:space="preserve"> </t>
        </is>
      </c>
    </row>
    <row r="14">
      <c r="A14" s="4" t="inlineStr">
        <is>
          <t>Valuation allowance</t>
        </is>
      </c>
      <c r="B14" s="7" t="n">
        <v>-214316</v>
      </c>
      <c r="C14" s="7" t="n">
        <v>-175542</v>
      </c>
      <c r="D14" s="7" t="n">
        <v>-137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Valuation Allowance for Deferred Tax Assets (Detail) - USD ($) $ in Thousand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Valuation allowance as of beginning of year</t>
        </is>
      </c>
      <c r="B4" s="7" t="n">
        <v>175542</v>
      </c>
      <c r="C4" s="7" t="n">
        <v>137858</v>
      </c>
    </row>
    <row r="5">
      <c r="A5" s="4" t="inlineStr">
        <is>
          <t>Increases recorded to income tax provision</t>
        </is>
      </c>
      <c r="B5" s="6" t="n">
        <v>38774</v>
      </c>
      <c r="C5" s="6" t="n">
        <v>37684</v>
      </c>
    </row>
    <row r="6">
      <c r="A6" s="4" t="inlineStr">
        <is>
          <t>Valuation allowance as of end of year</t>
        </is>
      </c>
      <c r="B6" s="7" t="n">
        <v>214316</v>
      </c>
      <c r="C6" s="7" t="n">
        <v>1755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Dec. 31, 2024</t>
        </is>
      </c>
    </row>
    <row r="3">
      <c r="A3" s="3" t="inlineStr">
        <is>
          <t>Commitments and contingencies.</t>
        </is>
      </c>
      <c r="B3" s="4" t="inlineStr">
        <is>
          <t xml:space="preserve"> </t>
        </is>
      </c>
    </row>
    <row r="4">
      <c r="A4" s="4" t="inlineStr">
        <is>
          <t>Defined contribution plan, percentage</t>
        </is>
      </c>
      <c r="B4" s="10" t="n">
        <v>0.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ecurities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net loss per share</t>
        </is>
      </c>
      <c r="B4" s="6" t="n">
        <v>13544872</v>
      </c>
      <c r="C4" s="6" t="n">
        <v>11947249</v>
      </c>
      <c r="D4" s="6" t="n">
        <v>9786843</v>
      </c>
    </row>
    <row r="5">
      <c r="A5" s="4" t="inlineStr">
        <is>
          <t>Unvested restricted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net loss per share</t>
        </is>
      </c>
      <c r="B7" s="6" t="n">
        <v>321259</v>
      </c>
      <c r="C7" s="6" t="n">
        <v>1020451</v>
      </c>
      <c r="D7" s="6" t="n">
        <v>959521</v>
      </c>
    </row>
    <row r="8">
      <c r="A8" s="4" t="inlineStr">
        <is>
          <t>Stock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net loss per share</t>
        </is>
      </c>
      <c r="B10" s="6" t="n">
        <v>13223613</v>
      </c>
      <c r="C10" s="6" t="n">
        <v>10926798</v>
      </c>
      <c r="D10" s="6" t="n">
        <v>88273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1668</v>
      </c>
      <c r="C4" s="7" t="n">
        <v>-126612</v>
      </c>
      <c r="D4" s="7" t="n">
        <v>-1366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lease termination</t>
        </is>
      </c>
      <c r="B6" s="6" t="n">
        <v>62685</v>
      </c>
      <c r="C6" s="4" t="inlineStr">
        <is>
          <t xml:space="preserve"> </t>
        </is>
      </c>
      <c r="D6" s="4" t="inlineStr">
        <is>
          <t xml:space="preserve"> </t>
        </is>
      </c>
    </row>
    <row r="7">
      <c r="A7" s="4" t="inlineStr">
        <is>
          <t>Stock-based compensation expense</t>
        </is>
      </c>
      <c r="B7" s="6" t="n">
        <v>14609</v>
      </c>
      <c r="C7" s="6" t="n">
        <v>24341</v>
      </c>
      <c r="D7" s="6" t="n">
        <v>24452</v>
      </c>
    </row>
    <row r="8">
      <c r="A8" s="4" t="inlineStr">
        <is>
          <t>Depreciation and amortization expense</t>
        </is>
      </c>
      <c r="B8" s="6" t="n">
        <v>4931</v>
      </c>
      <c r="C8" s="6" t="n">
        <v>5263</v>
      </c>
      <c r="D8" s="6" t="n">
        <v>5130</v>
      </c>
    </row>
    <row r="9">
      <c r="A9" s="4" t="inlineStr">
        <is>
          <t>Amortization (accretion) of premium (discount) on marketable securities, net</t>
        </is>
      </c>
      <c r="B9" s="6" t="n">
        <v>-7853</v>
      </c>
      <c r="C9" s="6" t="n">
        <v>-9340</v>
      </c>
      <c r="D9" s="6" t="n">
        <v>-2289</v>
      </c>
    </row>
    <row r="10">
      <c r="A10" s="4" t="inlineStr">
        <is>
          <t>Other</t>
        </is>
      </c>
      <c r="B10" s="6" t="n">
        <v>-97</v>
      </c>
      <c r="C10" s="6" t="n">
        <v>27</v>
      </c>
      <c r="D10" s="6" t="n">
        <v>41</v>
      </c>
    </row>
    <row r="11">
      <c r="A11" s="4" t="inlineStr">
        <is>
          <t>Loss on impairment of property and equipment</t>
        </is>
      </c>
      <c r="B11" s="6" t="n">
        <v>259</v>
      </c>
      <c r="C11" s="6" t="n">
        <v>39</v>
      </c>
      <c r="D11" s="6" t="n">
        <v>5811</v>
      </c>
    </row>
    <row r="12">
      <c r="A12" s="3" t="inlineStr">
        <is>
          <t>Changes in operating assets and liabilities:</t>
        </is>
      </c>
      <c r="B12" s="4" t="inlineStr">
        <is>
          <t xml:space="preserve"> </t>
        </is>
      </c>
      <c r="C12" s="4" t="inlineStr">
        <is>
          <t xml:space="preserve"> </t>
        </is>
      </c>
      <c r="D12" s="4" t="inlineStr">
        <is>
          <t xml:space="preserve"> </t>
        </is>
      </c>
    </row>
    <row r="13">
      <c r="A13" s="4" t="inlineStr">
        <is>
          <t>Collaboration receivable</t>
        </is>
      </c>
      <c r="B13" s="6" t="n">
        <v>-1224</v>
      </c>
      <c r="C13" s="4" t="inlineStr">
        <is>
          <t xml:space="preserve"> </t>
        </is>
      </c>
      <c r="D13" s="4" t="inlineStr">
        <is>
          <t xml:space="preserve"> </t>
        </is>
      </c>
    </row>
    <row r="14">
      <c r="A14" s="4" t="inlineStr">
        <is>
          <t>Tenant receivable</t>
        </is>
      </c>
      <c r="B14" s="4" t="inlineStr">
        <is>
          <t xml:space="preserve"> </t>
        </is>
      </c>
      <c r="C14" s="6" t="n">
        <v>-3565</v>
      </c>
      <c r="D14" s="6" t="n">
        <v>-395</v>
      </c>
    </row>
    <row r="15">
      <c r="A15" s="4" t="inlineStr">
        <is>
          <t>Prepaid expenses and other current assets</t>
        </is>
      </c>
      <c r="B15" s="6" t="n">
        <v>-1565</v>
      </c>
      <c r="C15" s="6" t="n">
        <v>3156</v>
      </c>
      <c r="D15" s="6" t="n">
        <v>-3489</v>
      </c>
    </row>
    <row r="16">
      <c r="A16" s="4" t="inlineStr">
        <is>
          <t>Operating lease right-of-use assets</t>
        </is>
      </c>
      <c r="B16" s="6" t="n">
        <v>3710</v>
      </c>
      <c r="C16" s="6" t="n">
        <v>-10644</v>
      </c>
      <c r="D16" s="6" t="n">
        <v>5935</v>
      </c>
    </row>
    <row r="17">
      <c r="A17" s="4" t="inlineStr">
        <is>
          <t>Other noncurrent assets</t>
        </is>
      </c>
      <c r="B17" s="6" t="n">
        <v>-273</v>
      </c>
      <c r="C17" s="6" t="n">
        <v>1433</v>
      </c>
      <c r="D17" s="6" t="n">
        <v>-1295</v>
      </c>
    </row>
    <row r="18">
      <c r="A18" s="4" t="inlineStr">
        <is>
          <t>Accounts payable</t>
        </is>
      </c>
      <c r="B18" s="6" t="n">
        <v>-386</v>
      </c>
      <c r="C18" s="6" t="n">
        <v>1087</v>
      </c>
      <c r="D18" s="6" t="n">
        <v>-1386</v>
      </c>
    </row>
    <row r="19">
      <c r="A19" s="4" t="inlineStr">
        <is>
          <t>Accrued expenses and other current liabilities</t>
        </is>
      </c>
      <c r="B19" s="6" t="n">
        <v>-7958</v>
      </c>
      <c r="C19" s="6" t="n">
        <v>4287</v>
      </c>
      <c r="D19" s="6" t="n">
        <v>795</v>
      </c>
    </row>
    <row r="20">
      <c r="A20" s="4" t="inlineStr">
        <is>
          <t>Deferred revenue</t>
        </is>
      </c>
      <c r="B20" s="6" t="n">
        <v>-15118</v>
      </c>
      <c r="C20" s="6" t="n">
        <v>41596</v>
      </c>
      <c r="D20" s="4" t="inlineStr">
        <is>
          <t xml:space="preserve"> </t>
        </is>
      </c>
    </row>
    <row r="21">
      <c r="A21" s="4" t="inlineStr">
        <is>
          <t>Operating lease liability</t>
        </is>
      </c>
      <c r="B21" s="6" t="n">
        <v>-8615</v>
      </c>
      <c r="C21" s="6" t="n">
        <v>16187</v>
      </c>
      <c r="D21" s="6" t="n">
        <v>881</v>
      </c>
    </row>
    <row r="22">
      <c r="A22" s="4" t="inlineStr">
        <is>
          <t>Net cash used in operating activities</t>
        </is>
      </c>
      <c r="B22" s="6" t="n">
        <v>-88563</v>
      </c>
      <c r="C22" s="6" t="n">
        <v>-52745</v>
      </c>
      <c r="D22" s="6" t="n">
        <v>-10244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2401</v>
      </c>
      <c r="C24" s="6" t="n">
        <v>-7397</v>
      </c>
      <c r="D24" s="6" t="n">
        <v>-8801</v>
      </c>
    </row>
    <row r="25">
      <c r="A25" s="4" t="inlineStr">
        <is>
          <t>Proceeds from sale of property and equipment</t>
        </is>
      </c>
      <c r="B25" s="6" t="n">
        <v>196</v>
      </c>
      <c r="C25" s="4" t="inlineStr">
        <is>
          <t xml:space="preserve"> </t>
        </is>
      </c>
      <c r="D25" s="4" t="inlineStr">
        <is>
          <t xml:space="preserve"> </t>
        </is>
      </c>
    </row>
    <row r="26">
      <c r="A26" s="4" t="inlineStr">
        <is>
          <t>Purchases of marketable securities</t>
        </is>
      </c>
      <c r="B26" s="6" t="n">
        <v>-135266</v>
      </c>
      <c r="C26" s="6" t="n">
        <v>-405301</v>
      </c>
      <c r="D26" s="6" t="n">
        <v>-323714</v>
      </c>
    </row>
    <row r="27">
      <c r="A27" s="4" t="inlineStr">
        <is>
          <t>Maturities of marketable securities</t>
        </is>
      </c>
      <c r="B27" s="6" t="n">
        <v>232000</v>
      </c>
      <c r="C27" s="6" t="n">
        <v>403000</v>
      </c>
      <c r="D27" s="6" t="n">
        <v>140000</v>
      </c>
    </row>
    <row r="28">
      <c r="A28" s="4" t="inlineStr">
        <is>
          <t>Net cash provided by (used in) investing activities</t>
        </is>
      </c>
      <c r="B28" s="6" t="n">
        <v>94529</v>
      </c>
      <c r="C28" s="6" t="n">
        <v>-9698</v>
      </c>
      <c r="D28" s="6" t="n">
        <v>-192515</v>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share issuance costs</t>
        </is>
      </c>
      <c r="B30" s="4" t="inlineStr">
        <is>
          <t xml:space="preserve"> </t>
        </is>
      </c>
      <c r="C30" s="6" t="n">
        <v>-164</v>
      </c>
      <c r="D30" s="6" t="n">
        <v>-50</v>
      </c>
    </row>
    <row r="31">
      <c r="A31" s="4" t="inlineStr">
        <is>
          <t>Proceeds from exercise of stock options and ESPP, net</t>
        </is>
      </c>
      <c r="B31" s="6" t="n">
        <v>436</v>
      </c>
      <c r="C31" s="6" t="n">
        <v>546</v>
      </c>
      <c r="D31" s="6" t="n">
        <v>1260</v>
      </c>
    </row>
    <row r="32">
      <c r="A32" s="4" t="inlineStr">
        <is>
          <t>Tax withholding payments related to net share settlements of restricted stock units</t>
        </is>
      </c>
      <c r="B32" s="6" t="n">
        <v>-186</v>
      </c>
      <c r="C32" s="6" t="n">
        <v>-565</v>
      </c>
      <c r="D32" s="6" t="n">
        <v>-581</v>
      </c>
    </row>
    <row r="33">
      <c r="A33" s="4" t="inlineStr">
        <is>
          <t>Net cash provided by financing activities</t>
        </is>
      </c>
      <c r="B33" s="6" t="n">
        <v>250</v>
      </c>
      <c r="C33" s="6" t="n">
        <v>35817</v>
      </c>
      <c r="D33" s="6" t="n">
        <v>12989</v>
      </c>
    </row>
    <row r="34">
      <c r="A34" s="4" t="inlineStr">
        <is>
          <t>Net increase (decrease) in cash, cash equivalents and restricted cash</t>
        </is>
      </c>
      <c r="B34" s="6" t="n">
        <v>6216</v>
      </c>
      <c r="C34" s="6" t="n">
        <v>-26626</v>
      </c>
      <c r="D34" s="6" t="n">
        <v>-281974</v>
      </c>
    </row>
    <row r="35">
      <c r="A35" s="4" t="inlineStr">
        <is>
          <t>Cash, cash equivalents and restricted cash at beginning of period</t>
        </is>
      </c>
      <c r="B35" s="6" t="n">
        <v>72237</v>
      </c>
      <c r="C35" s="6" t="n">
        <v>98863</v>
      </c>
      <c r="D35" s="6" t="n">
        <v>380837</v>
      </c>
    </row>
    <row r="36">
      <c r="A36" s="4" t="inlineStr">
        <is>
          <t>Cash, cash equivalents and restricted cash at end of period</t>
        </is>
      </c>
      <c r="B36" s="6" t="n">
        <v>78453</v>
      </c>
      <c r="C36" s="6" t="n">
        <v>72237</v>
      </c>
      <c r="D36" s="6" t="n">
        <v>98863</v>
      </c>
    </row>
    <row r="37">
      <c r="A37" s="3" t="inlineStr">
        <is>
          <t>Supplemental disclosure of noncash investing and financing information:</t>
        </is>
      </c>
      <c r="B37" s="4" t="inlineStr">
        <is>
          <t xml:space="preserve"> </t>
        </is>
      </c>
      <c r="C37" s="4" t="inlineStr">
        <is>
          <t xml:space="preserve"> </t>
        </is>
      </c>
      <c r="D37" s="4" t="inlineStr">
        <is>
          <t xml:space="preserve"> </t>
        </is>
      </c>
    </row>
    <row r="38">
      <c r="A38" s="4" t="inlineStr">
        <is>
          <t>Purchases of property and equipment included in accounts payable and accrued expenses</t>
        </is>
      </c>
      <c r="B38" s="6" t="n">
        <v>178</v>
      </c>
      <c r="C38" s="6" t="n">
        <v>1461</v>
      </c>
      <c r="D38" s="6" t="n">
        <v>24</v>
      </c>
    </row>
    <row r="39">
      <c r="A39" s="4" t="inlineStr">
        <is>
          <t>Unrealized gains (losses) on marketable securities</t>
        </is>
      </c>
      <c r="B39" s="7" t="n">
        <v>-115</v>
      </c>
      <c r="C39" s="6" t="n">
        <v>356</v>
      </c>
      <c r="D39" s="7" t="n">
        <v>-83</v>
      </c>
    </row>
    <row r="40">
      <c r="A40" s="4" t="inlineStr">
        <is>
          <t>ModernaTX, Inc</t>
        </is>
      </c>
      <c r="B40" s="4" t="inlineStr">
        <is>
          <t xml:space="preserve"> </t>
        </is>
      </c>
      <c r="C40" s="4" t="inlineStr">
        <is>
          <t xml:space="preserve"> </t>
        </is>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sale of common stock</t>
        </is>
      </c>
      <c r="B42" s="4" t="inlineStr">
        <is>
          <t xml:space="preserve"> </t>
        </is>
      </c>
      <c r="C42" s="7" t="n">
        <v>36000</v>
      </c>
      <c r="D4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Details) - Beneficial Owner - ModernaTX, Inc - Share Purchase Agreement</t>
        </is>
      </c>
      <c r="B1" s="2" t="inlineStr">
        <is>
          <t>1 Months Ended</t>
        </is>
      </c>
    </row>
    <row r="2">
      <c r="B2" s="2" t="inlineStr">
        <is>
          <t>Mar. 31, 2023 shares</t>
        </is>
      </c>
    </row>
    <row r="3">
      <c r="A3" s="3" t="inlineStr">
        <is>
          <t>Related Party Transaction [Line Items]</t>
        </is>
      </c>
      <c r="B3" s="4" t="inlineStr">
        <is>
          <t xml:space="preserve"> </t>
        </is>
      </c>
    </row>
    <row r="4">
      <c r="A4" s="4" t="inlineStr">
        <is>
          <t>Shares issued during the period</t>
        </is>
      </c>
      <c r="B4" s="6" t="n">
        <v>5859375</v>
      </c>
    </row>
    <row r="5">
      <c r="A5" s="4" t="inlineStr">
        <is>
          <t>Beneficial ownership percentage</t>
        </is>
      </c>
      <c r="B5" s="11" t="n">
        <v>0.08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69" customWidth="1" min="3" max="3"/>
    <col width="69" customWidth="1" min="4" max="4"/>
  </cols>
  <sheetData>
    <row r="1">
      <c r="A1" s="1" t="inlineStr">
        <is>
          <t>Reduction in Force (Details) - USD ($) $ in Thousands</t>
        </is>
      </c>
      <c r="B1" s="2" t="inlineStr">
        <is>
          <t>1 Months Ended</t>
        </is>
      </c>
      <c r="C1" s="2" t="inlineStr">
        <is>
          <t>12 Months Ended</t>
        </is>
      </c>
    </row>
    <row r="2">
      <c r="B2" s="2" t="inlineStr">
        <is>
          <t>Nov. 30, 2023</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duction in workforce</t>
        </is>
      </c>
      <c r="B4" s="10" t="n">
        <v>0.4</v>
      </c>
      <c r="C4" s="4" t="inlineStr">
        <is>
          <t xml:space="preserve"> </t>
        </is>
      </c>
      <c r="D4" s="4" t="inlineStr">
        <is>
          <t xml:space="preserve"> </t>
        </is>
      </c>
    </row>
    <row r="5">
      <c r="A5" s="4" t="inlineStr">
        <is>
          <t>Restructuring and Related Cost, Incurred Cost</t>
        </is>
      </c>
      <c r="B5" s="4" t="inlineStr">
        <is>
          <t xml:space="preserve"> </t>
        </is>
      </c>
      <c r="C5" s="7" t="n">
        <v>900</v>
      </c>
      <c r="D5" s="7" t="n">
        <v>7000</v>
      </c>
    </row>
    <row r="6">
      <c r="A6" s="4" t="inlineStr">
        <is>
          <t>Restructuring Charges, Statement of Income or Comprehensive Income [Extensible Enumeration]</t>
        </is>
      </c>
      <c r="B6" s="4" t="inlineStr">
        <is>
          <t xml:space="preserve"> </t>
        </is>
      </c>
      <c r="C6" s="4" t="inlineStr">
        <is>
          <t>General and Administrative Expense, Research and Development Expense</t>
        </is>
      </c>
      <c r="D6" s="4" t="inlineStr">
        <is>
          <t>General and Administrative Expense, Research and Development Expense</t>
        </is>
      </c>
    </row>
    <row r="7">
      <c r="A7" s="4" t="inlineStr">
        <is>
          <t>Additional restructuring expense</t>
        </is>
      </c>
      <c r="B7" s="4" t="inlineStr">
        <is>
          <t xml:space="preserve"> </t>
        </is>
      </c>
      <c r="C7" s="7" t="n">
        <v>700</v>
      </c>
      <c r="D7" s="4" t="inlineStr">
        <is>
          <t xml:space="preserve"> </t>
        </is>
      </c>
    </row>
    <row r="8">
      <c r="A8" s="4" t="inlineStr">
        <is>
          <t>Restructuring expenses</t>
        </is>
      </c>
      <c r="B8" s="4" t="inlineStr">
        <is>
          <t xml:space="preserve"> </t>
        </is>
      </c>
      <c r="C8" s="6" t="n">
        <v>855</v>
      </c>
      <c r="D8" s="7" t="n">
        <v>7025</v>
      </c>
    </row>
    <row r="9">
      <c r="A9" s="4" t="inlineStr">
        <is>
          <t>Research and development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ost, Incurred Cost</t>
        </is>
      </c>
      <c r="B11" s="4" t="inlineStr">
        <is>
          <t xml:space="preserve"> </t>
        </is>
      </c>
      <c r="C11" s="6" t="n">
        <v>300</v>
      </c>
      <c r="D11" s="6" t="n">
        <v>5100</v>
      </c>
    </row>
    <row r="12">
      <c r="A12" s="4" t="inlineStr">
        <is>
          <t>General and administrative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Related Cost, Incurred Cost</t>
        </is>
      </c>
      <c r="B14" s="4" t="inlineStr">
        <is>
          <t xml:space="preserve"> </t>
        </is>
      </c>
      <c r="C14" s="7" t="n">
        <v>600</v>
      </c>
      <c r="D14" s="7" t="n">
        <v>19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uction in Force - Accrued Restructuring Costs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expenses</t>
        </is>
      </c>
      <c r="B4" s="7" t="n">
        <v>855</v>
      </c>
      <c r="C4" s="7" t="n">
        <v>7025</v>
      </c>
    </row>
    <row r="5">
      <c r="A5" s="4" t="inlineStr">
        <is>
          <t>Cash payments</t>
        </is>
      </c>
      <c r="B5" s="6" t="n">
        <v>-5270</v>
      </c>
      <c r="C5" s="6" t="n">
        <v>-1222</v>
      </c>
    </row>
    <row r="6">
      <c r="A6" s="4" t="inlineStr">
        <is>
          <t>Non-cash expenses</t>
        </is>
      </c>
      <c r="B6" s="6" t="n">
        <v>-29</v>
      </c>
      <c r="C6" s="6" t="n">
        <v>-512</v>
      </c>
    </row>
    <row r="7">
      <c r="A7" s="4" t="inlineStr">
        <is>
          <t>Adjustments</t>
        </is>
      </c>
      <c r="B7" s="6" t="n">
        <v>-401</v>
      </c>
      <c r="C7" s="4" t="inlineStr">
        <is>
          <t xml:space="preserve"> </t>
        </is>
      </c>
    </row>
    <row r="8">
      <c r="A8" s="4" t="inlineStr">
        <is>
          <t>Balance at the end</t>
        </is>
      </c>
      <c r="B8" s="6" t="n">
        <v>446</v>
      </c>
      <c r="C8" s="6" t="n">
        <v>5291</v>
      </c>
    </row>
    <row r="9">
      <c r="A9" s="4" t="inlineStr">
        <is>
          <t>Severance and Benefits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s</t>
        </is>
      </c>
      <c r="B11" s="6" t="n">
        <v>826</v>
      </c>
      <c r="C11" s="6" t="n">
        <v>6513</v>
      </c>
    </row>
    <row r="12">
      <c r="A12" s="4" t="inlineStr">
        <is>
          <t>Cash payments</t>
        </is>
      </c>
      <c r="B12" s="6" t="n">
        <v>-5270</v>
      </c>
      <c r="C12" s="6" t="n">
        <v>-1222</v>
      </c>
    </row>
    <row r="13">
      <c r="A13" s="4" t="inlineStr">
        <is>
          <t>Adjustments</t>
        </is>
      </c>
      <c r="B13" s="6" t="n">
        <v>-401</v>
      </c>
      <c r="C13" s="4" t="inlineStr">
        <is>
          <t xml:space="preserve"> </t>
        </is>
      </c>
    </row>
    <row r="14">
      <c r="A14" s="4" t="inlineStr">
        <is>
          <t>Balance at the end</t>
        </is>
      </c>
      <c r="B14" s="6" t="n">
        <v>446</v>
      </c>
      <c r="C14" s="6" t="n">
        <v>5291</v>
      </c>
    </row>
    <row r="15">
      <c r="A15" s="4" t="inlineStr">
        <is>
          <t>Stock-Based Compensatio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expenses</t>
        </is>
      </c>
      <c r="B17" s="6" t="n">
        <v>29</v>
      </c>
      <c r="C17" s="6" t="n">
        <v>512</v>
      </c>
    </row>
    <row r="18">
      <c r="A18" s="4" t="inlineStr">
        <is>
          <t>Non-cash expenses</t>
        </is>
      </c>
      <c r="B18" s="7" t="n">
        <v>-29</v>
      </c>
      <c r="C18" s="7" t="n">
        <v>-5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30" customWidth="1" min="2" max="2"/>
    <col width="25" customWidth="1" min="3" max="3"/>
    <col width="25" customWidth="1" min="4" max="4"/>
  </cols>
  <sheetData>
    <row r="1">
      <c r="A1" s="1" t="inlineStr">
        <is>
          <t>Reportable Segments - Segment Profit or Los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venues:</t>
        </is>
      </c>
      <c r="B3" s="4" t="inlineStr">
        <is>
          <t xml:space="preserve"> </t>
        </is>
      </c>
      <c r="C3" s="4" t="inlineStr">
        <is>
          <t xml:space="preserve"> </t>
        </is>
      </c>
      <c r="D3" s="4" t="inlineStr">
        <is>
          <t xml:space="preserve"> </t>
        </is>
      </c>
    </row>
    <row r="4">
      <c r="A4" s="4" t="inlineStr">
        <is>
          <t>Collaboration revenue</t>
        </is>
      </c>
      <c r="B4" s="7" t="n">
        <v>19892</v>
      </c>
      <c r="C4" s="7" t="n">
        <v>5904</v>
      </c>
      <c r="D4" s="4" t="inlineStr">
        <is>
          <t xml:space="preserve"> </t>
        </is>
      </c>
    </row>
    <row r="5">
      <c r="A5" s="3" t="inlineStr">
        <is>
          <t>Segment operating expenses:</t>
        </is>
      </c>
      <c r="B5" s="4" t="inlineStr">
        <is>
          <t xml:space="preserve"> </t>
        </is>
      </c>
      <c r="C5" s="4" t="inlineStr">
        <is>
          <t xml:space="preserve"> </t>
        </is>
      </c>
      <c r="D5" s="4" t="inlineStr">
        <is>
          <t xml:space="preserve"> </t>
        </is>
      </c>
    </row>
    <row r="6">
      <c r="A6" s="4" t="inlineStr">
        <is>
          <t>Stock-based compensation</t>
        </is>
      </c>
      <c r="B6" s="6" t="n">
        <v>14609</v>
      </c>
      <c r="C6" s="6" t="n">
        <v>24341</v>
      </c>
      <c r="D6" s="7" t="n">
        <v>24452</v>
      </c>
    </row>
    <row r="7">
      <c r="A7" s="4" t="inlineStr">
        <is>
          <t>Loss on lease termination</t>
        </is>
      </c>
      <c r="B7" s="6" t="n">
        <v>63197</v>
      </c>
      <c r="C7" s="4" t="inlineStr">
        <is>
          <t xml:space="preserve"> </t>
        </is>
      </c>
      <c r="D7" s="4" t="inlineStr">
        <is>
          <t xml:space="preserve"> </t>
        </is>
      </c>
    </row>
    <row r="8">
      <c r="A8" s="4" t="inlineStr">
        <is>
          <t>Total operating expenses</t>
        </is>
      </c>
      <c r="B8" s="6" t="n">
        <v>162282</v>
      </c>
      <c r="C8" s="6" t="n">
        <v>144467</v>
      </c>
      <c r="D8" s="6" t="n">
        <v>141182</v>
      </c>
    </row>
    <row r="9">
      <c r="A9" s="3" t="inlineStr">
        <is>
          <t>Other segment income:</t>
        </is>
      </c>
      <c r="B9" s="4" t="inlineStr">
        <is>
          <t xml:space="preserve"> </t>
        </is>
      </c>
      <c r="C9" s="4" t="inlineStr">
        <is>
          <t xml:space="preserve"> </t>
        </is>
      </c>
      <c r="D9" s="4" t="inlineStr">
        <is>
          <t xml:space="preserve"> </t>
        </is>
      </c>
    </row>
    <row r="10">
      <c r="A10" s="4" t="inlineStr">
        <is>
          <t>Net loss</t>
        </is>
      </c>
      <c r="B10" s="6" t="n">
        <v>-131668</v>
      </c>
      <c r="C10" s="6" t="n">
        <v>-126612</v>
      </c>
      <c r="D10" s="6" t="n">
        <v>-136639</v>
      </c>
    </row>
    <row r="11">
      <c r="A11" s="4" t="inlineStr">
        <is>
          <t>Depreciation and amortization expense</t>
        </is>
      </c>
      <c r="B11" s="7" t="n">
        <v>4931</v>
      </c>
      <c r="C11" s="6" t="n">
        <v>5263</v>
      </c>
      <c r="D11" s="6" t="n">
        <v>5130</v>
      </c>
    </row>
    <row r="12">
      <c r="A12" s="4" t="inlineStr">
        <is>
          <t>Single reportable segment</t>
        </is>
      </c>
      <c r="B12" s="4" t="inlineStr">
        <is>
          <t xml:space="preserve"> </t>
        </is>
      </c>
      <c r="C12" s="4" t="inlineStr">
        <is>
          <t xml:space="preserve"> </t>
        </is>
      </c>
      <c r="D12" s="4" t="inlineStr">
        <is>
          <t xml:space="preserve"> </t>
        </is>
      </c>
    </row>
    <row r="13">
      <c r="A13" s="3" t="inlineStr">
        <is>
          <t>Reportable Segments</t>
        </is>
      </c>
      <c r="B13" s="4" t="inlineStr">
        <is>
          <t xml:space="preserve"> </t>
        </is>
      </c>
      <c r="C13" s="4" t="inlineStr">
        <is>
          <t xml:space="preserve"> </t>
        </is>
      </c>
      <c r="D13" s="4" t="inlineStr">
        <is>
          <t xml:space="preserve"> </t>
        </is>
      </c>
    </row>
    <row r="14">
      <c r="A14" s="4" t="inlineStr">
        <is>
          <t>Number of operating segment | segment</t>
        </is>
      </c>
      <c r="B14" s="6" t="n">
        <v>1</v>
      </c>
      <c r="C14" s="4" t="inlineStr">
        <is>
          <t xml:space="preserve"> </t>
        </is>
      </c>
      <c r="D14" s="4" t="inlineStr">
        <is>
          <t xml:space="preserve"> </t>
        </is>
      </c>
    </row>
    <row r="15">
      <c r="A15" s="3" t="inlineStr">
        <is>
          <t>Segment revenues:</t>
        </is>
      </c>
      <c r="B15" s="4" t="inlineStr">
        <is>
          <t xml:space="preserve"> </t>
        </is>
      </c>
      <c r="C15" s="4" t="inlineStr">
        <is>
          <t xml:space="preserve"> </t>
        </is>
      </c>
      <c r="D15" s="4" t="inlineStr">
        <is>
          <t xml:space="preserve"> </t>
        </is>
      </c>
    </row>
    <row r="16">
      <c r="A16" s="4" t="inlineStr">
        <is>
          <t>Collaboration revenue</t>
        </is>
      </c>
      <c r="B16" s="7" t="n">
        <v>19892</v>
      </c>
      <c r="C16" s="6" t="n">
        <v>5904</v>
      </c>
      <c r="D16" s="4" t="inlineStr">
        <is>
          <t xml:space="preserve"> </t>
        </is>
      </c>
    </row>
    <row r="17">
      <c r="A17" s="3" t="inlineStr">
        <is>
          <t>Segment operating expenses:</t>
        </is>
      </c>
      <c r="B17" s="4" t="inlineStr">
        <is>
          <t xml:space="preserve"> </t>
        </is>
      </c>
      <c r="C17" s="4" t="inlineStr">
        <is>
          <t xml:space="preserve"> </t>
        </is>
      </c>
      <c r="D17" s="4" t="inlineStr">
        <is>
          <t xml:space="preserve"> </t>
        </is>
      </c>
    </row>
    <row r="18">
      <c r="A18" s="4" t="inlineStr">
        <is>
          <t>Personnel-related</t>
        </is>
      </c>
      <c r="B18" s="6" t="n">
        <v>31569</v>
      </c>
      <c r="C18" s="6" t="n">
        <v>50910</v>
      </c>
      <c r="D18" s="6" t="n">
        <v>45158</v>
      </c>
    </row>
    <row r="19">
      <c r="A19" s="4" t="inlineStr">
        <is>
          <t>Preclinical and manufacturing</t>
        </is>
      </c>
      <c r="B19" s="6" t="n">
        <v>13645</v>
      </c>
      <c r="C19" s="6" t="n">
        <v>21574</v>
      </c>
      <c r="D19" s="6" t="n">
        <v>16511</v>
      </c>
    </row>
    <row r="20">
      <c r="A20" s="4" t="inlineStr">
        <is>
          <t>Facilities-related</t>
        </is>
      </c>
      <c r="B20" s="6" t="n">
        <v>19985</v>
      </c>
      <c r="C20" s="6" t="n">
        <v>27224</v>
      </c>
      <c r="D20" s="6" t="n">
        <v>32869</v>
      </c>
    </row>
    <row r="21">
      <c r="A21" s="4" t="inlineStr">
        <is>
          <t>Stock-based compensation</t>
        </is>
      </c>
      <c r="B21" s="6" t="n">
        <v>14609</v>
      </c>
      <c r="C21" s="6" t="n">
        <v>24341</v>
      </c>
      <c r="D21" s="6" t="n">
        <v>24452</v>
      </c>
    </row>
    <row r="22">
      <c r="A22" s="4" t="inlineStr">
        <is>
          <t>Lab supplies</t>
        </is>
      </c>
      <c r="B22" s="6" t="n">
        <v>3804</v>
      </c>
      <c r="C22" s="6" t="n">
        <v>3830</v>
      </c>
      <c r="D22" s="6" t="n">
        <v>4234</v>
      </c>
    </row>
    <row r="23">
      <c r="A23" s="4" t="inlineStr">
        <is>
          <t>Consulting and professional services</t>
        </is>
      </c>
      <c r="B23" s="6" t="n">
        <v>10648</v>
      </c>
      <c r="C23" s="6" t="n">
        <v>10719</v>
      </c>
      <c r="D23" s="6" t="n">
        <v>11966</v>
      </c>
    </row>
    <row r="24">
      <c r="A24" s="4" t="inlineStr">
        <is>
          <t>Loss on lease termination</t>
        </is>
      </c>
      <c r="B24" s="6" t="n">
        <v>63197</v>
      </c>
      <c r="C24" s="4" t="inlineStr">
        <is>
          <t xml:space="preserve"> </t>
        </is>
      </c>
      <c r="D24" s="4" t="inlineStr">
        <is>
          <t xml:space="preserve"> </t>
        </is>
      </c>
    </row>
    <row r="25">
      <c r="A25" s="4" t="inlineStr">
        <is>
          <t>Other</t>
        </is>
      </c>
      <c r="B25" s="6" t="n">
        <v>4825</v>
      </c>
      <c r="C25" s="6" t="n">
        <v>5869</v>
      </c>
      <c r="D25" s="6" t="n">
        <v>5992</v>
      </c>
    </row>
    <row r="26">
      <c r="A26" s="4" t="inlineStr">
        <is>
          <t>Total operating expenses</t>
        </is>
      </c>
      <c r="B26" s="6" t="n">
        <v>162282</v>
      </c>
      <c r="C26" s="6" t="n">
        <v>144467</v>
      </c>
      <c r="D26" s="6" t="n">
        <v>141182</v>
      </c>
    </row>
    <row r="27">
      <c r="A27" s="3" t="inlineStr">
        <is>
          <t>Other segment income:</t>
        </is>
      </c>
      <c r="B27" s="4" t="inlineStr">
        <is>
          <t xml:space="preserve"> </t>
        </is>
      </c>
      <c r="C27" s="4" t="inlineStr">
        <is>
          <t xml:space="preserve"> </t>
        </is>
      </c>
      <c r="D27" s="4" t="inlineStr">
        <is>
          <t xml:space="preserve"> </t>
        </is>
      </c>
    </row>
    <row r="28">
      <c r="A28" s="4" t="inlineStr">
        <is>
          <t>Interest income</t>
        </is>
      </c>
      <c r="B28" s="6" t="n">
        <v>10722</v>
      </c>
      <c r="C28" s="6" t="n">
        <v>11951</v>
      </c>
      <c r="D28" s="6" t="n">
        <v>4543</v>
      </c>
    </row>
    <row r="29">
      <c r="A29" s="4" t="inlineStr">
        <is>
          <t>Net loss</t>
        </is>
      </c>
      <c r="B29" s="7" t="n">
        <v>-131668</v>
      </c>
      <c r="C29" s="7" t="n">
        <v>-126612</v>
      </c>
      <c r="D29" s="7" t="n">
        <v>-136639</v>
      </c>
    </row>
    <row r="30">
      <c r="A30" s="4" t="inlineStr">
        <is>
          <t>Segment Reporting, Other Segment Item, Composition, Description</t>
        </is>
      </c>
      <c r="B30" s="4" t="inlineStr">
        <is>
          <t xml:space="preserve">Year ended December 31, </t>
        </is>
      </c>
      <c r="C30" s="4" t="inlineStr">
        <is>
          <t xml:space="preserve">Year ended December 31, </t>
        </is>
      </c>
      <c r="D30" s="4" t="inlineStr">
        <is>
          <t xml:space="preserve">Year ended December 31,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Nature of the Business and Basis of Presentation</t>
        </is>
      </c>
      <c r="B4" s="4" t="inlineStr">
        <is>
          <t xml:space="preserve">1. Nature of the Business and Basis of Presentation Generation Bio Co., or Generation Bio, was incorporated on October 21, 2016 as Torus Therapeutics, Inc. and subsequently changed its name to Generation Bio Co. Generation Bio Co. and its consolidated subsidiary, or the company, we, our or us, are working to change what’s possible for people living with T cell-driven autoimmune diseases. Our strategy is to discover, develop, and commercialize redosable therapeutics that reprogram T cells in vivo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our development efforts are successful, it is uncertain when, if ever, we will realize significant revenue from product sales. The accompanying consolidated financial statements have been prepared on the basis of continuity of operations, realization of assets and the satisfaction of liabilities and commitments in the ordinary course of business. Since inception, we have funded our operations with proceeds from the sale of instruments convertible into convertible preferred stock, sales of convertible preferred stock, and sales of common stock in underwritten public offerings, “at-the-market” offerings, and in a private placement, as well as collaboration revenue under our collaboration with ModernaTX, Inc., or Moderna. We have incurred recurring losses, including net losses of $131.7 million for the year ended December 31, 2024. As of December 31, 2024, we had an accumulated deficit of $703.0 million. We expect to continue to generate operating losses in the foreseeable future. As of the issuance date of these consolidated financial statements, we expect that our cash, cash equivalents, and marketable securities will be sufficient to fund our operating expenses and capital expenditure requirements for at least 12 months. We will need to obtain additional funding through public or private equity offerings, debt financings, collaborations, strategic alliances and/or licensing arrangements. We may not be able to obtain financing on acceptable terms, or at all, and we may not be able to enter into additional collaborative or strategic alliances or licensing arrangements. The terms of any financing may adversely affect the holdings or the rights of our stockholders. Arrangements with collaborators or others may require us to relinquish rights to certain of our technologies or programs. If we are unable to obtain funding, we could be forced to delay, reduce or eliminate some or all of our research and development programs, pipeline expansion or commercialization efforts, which could adversely affect our business prospects. Although management will continue to pursue these plans, there is no assurance that we will be successful in obtaining sufficient funding on terms acceptable to us to fund continuing operations when needed or at all. The accompanying consolidated financial statements reflect the operations of Generation Bio and our wholly owned subsidiary, Generation Bio Securities Corporation. Intercompany balances and transactions have been eliminated in consolidation. The accompanying consolidated financial statements have been prepared in conformity with generally accepted accounting principles in the United States of America, or GAAP. Any reference in these notes to applicable guidance is meant to refer to the authoritative GAAP as found in the Accounting Standards Codification, or ASC, and Accounting Standards Update, or ASU, of the Financial Accounting Standards Board, or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measurement of proportional performance of the combined license and research services performance obligation of our collaboration agreement ​ 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depository institutions in which our cash, cash equivalents, and marketable securities are held. We maintain our cash equivalents in money market funds that invest in U.S. treasury securities. We have adopted an investment policy that limits the amounts that we may invest in the securities of a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 Cash equivalents We consider all highly liquid investments with a remaining maturity when purchased of three months or less to be cash equivalents. Restricted cash Amounts included in restricted cash represent amounts pledged as collateral for a letter of credit required for security deposit on our leased facility. These amounts are classified as restricted cash on our consolidated balance sheets. Marketable securities Our marketable securities, which consisted of debt securities as of December 31, 2024 and 2023, are classified as available-for-sale and are reported at fair value. Unrealized gains and losses on available-for-sale debt securities are reported as a component of accumulated other comprehensive income (loss) in stockholders’ equity. We assess our available-for-sale debt securities under the available-for-sale debt security impairment model in Topic 326, Financial Instruments - Credit Losses, or ASC 326, as of each reporting date in order to determine if a portion of any decline in fair value below carrying value recognized on our available-for-sale debt securities is the result of a credit loss. We also evaluate our available-for-sale securities for impairment using a variety of factors including our intent to sell the underlying securities prior to maturity and whether it is more likely than not that we would be required to sell the securities before the recovery of their amortized basis. During the years ended December 31, 2024 and 2023, we did not recognize any impairment or realized gains or losses on sales of available-for-sale securities, and we did not record an allowance for, or recognize, any expected credit losses. 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equipment ​ 5 years Computer equipment and software 3 years Furniture and fixtures 5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Impairment of long-lived assets Long-lived assets consist of property and equipment. We evaluate the recoverability of our long-lived assets when circumstances indicate that an event of impairment may have occurred. We recognize an impairment loss only if the carrying amount of a long-lived asset is not recoverable based on its undiscounted future cash flows. Impairment is measured based on the difference between the carrying value of the related assets and the fair value of such assets. We recorded $0.3 million, less than $0.1 million and $5.8 million in impairment losses on long-lived assets during the years ended December 31, 2024, 2023 and 2022, respectively. 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To estimate our incremental borrowing rate, a credit rating applicable to our company is estimated using a synthetic credit rating analysis since we do not currently have a rating agency-based credit rating. We record expense to recognize fixed lease payments on a straight-line basis over the expected lease term. We have elected the practical expedient not to separate lease and non-lease components for real estate leases. Segment information We have determined that our chief executive officer is the chief operating decision maker, o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we have concluded that we operate as one segment. All long-lived assets are located in the United State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preclinical development activities as well as the cost of licensing technology. Upfront payments and milestone payments made for the licensing of technology with no alternative future use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manufacturing contract costs and accruals We have entered into various research and development and manufacturing contracts. These agreements are generally cancelable, and costs for research and development and manufacturing activities are expensed in the period in which they are incurred. Payments for such activities are based on the terms of the individual arrangements, which may differ from the pattern of costs incurred. We record accruals for costs incurred but not billed. When evaluating the adequacy of the accrued liabilities, we analyze progress of the research studies and manufacturing activities, including the phase or completion of events, invoices received and contracted costs. Judgments and estimates are made in determining the accrued balances at the end of any reporting period. Actual results could differ from our estimates. Our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We measure stock options with service-based vesting or performance-based vesting granted to employees, non-employees and directors based on the fair value on the date of grant using the Black-Scholes option-pricing model. We measure restricted common stock awards and units using the difference between the purchase price per share of the award or unit, if any, and the fair value of our common stock at the date of grant. Compensation expense for awards with service-based vesting is generally recognized over the vesting period of the award using the straight-line method to record the expense. We use the graded-vesting method to record the expense of awards with both service-based and performance-based vesting conditions, commencing once achievement of the performance condition becomes probable. We account for forfeitures of share-based awards as they occur. We classify stock-based compensation expense in our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that result from transactions and economic events other than those with stockholders. For the years ended December 31, 2024, 2023 and 2022, our only element of other comprehensive loss was unrealized gains (losses) on available-for-sale debt securities.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ur policy is to recognize interest and/or penalties related to income tax matters in income tax expense. We have accrued no amounts for interest and penalties on our consolidated balance sheets at December 31, 2024 and 2023. Net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we report a net loss, diluted net loss per common share is the same as basic net loss per common share, since dilutive common shares are not assumed to have been issued if their effect is anti-dilutive. ​ Revenue Recognition We enter into collaboration agreements that are within the scope of ASC Topic 606, “Revenue from Contracts with Customers,” or ASC 606, under which we license rights to certain of our potential product candidates and perform research and development services. The terms of these contracts typically include payment of the following: non-refundable, upfront fees; reimbursement of research and development costs; development, regulatory, and commercial milestone payments; royalties on net sales of licensed products, and a premium or discount on the sale of our common stock. Under ASC 606, we recognize revenue when the customer obtains control of promised goods or services, in an amount that reflects the consideration we expect to receive in exchange for those goods or services. To determine the appropriate amount of revenue to be recognized for contracts determined to be within the scope of ASC 606, we perform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consideration we are entitled to in exchange for the goods or services we transfer to the customer. The promised goods or services in our arrangements typically consist of license rights to our intellectual property and research and development services. We provide options to additional items in the contract, which will be accounted for as separate contracts if and when the other party elects to exercise such options, unless the option provides a material right to such party. We evaluate the other party’s options for material rights, or options to acquire additional goods or services for free or at a discount. If the other party’s options are determined to represent a material right, the material right is recognized as a separate performance obligation at the outset of the contract. Performance obligations are promised goods or services in a contract to transfer a distinct good or service to the other party and are considered distinct when (i) the other party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other party to develop the intellectual property on its own or whether the required expertise is readily available and whether the goods or services are integral or dependent to other goods or services in the contract. We estimate the transaction price based on the amount expected to be received for transferring the promised goods or services in the contract. The consideration may include fixed consideration or variable consideration. At the inception of each contract that includes variable consideration, we evaluate the number of potential payments and the likelihood that the payments will be received. We utilize either the most likely amount method or expected amount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Our contracts include development, regulatory, and commercial milestone payments that will be assessed under the most likely amount method and constrained if it is probable that a significant revenue reversal would occur. Milestone payments that are not within our control or the counterparty’s control, such as regulatory approvals, are not considered probable of being achieved until those approvals are received. At the end of each reporting period, we re-evaluate the probability of achievement of such development, regulatory, and commercial milestones and any related constraint, and if necessary, we adjust our estimate of the overall transaction price. Any such adjustments are recorded on a cumulative catch-up basis, which would affect collaboration revenues in the period of adjustment. To date, we have not recognized any consideration related to the achievement of development, regulatory, or commercial milestone revenue resulting from our collaboration contracts. For contrac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consideration related to sales-based royalty revenue resulting from our collaboration contract. We allocate the transaction price based on the relative estimated stand-alone selling price of each of the performance obligations. We must develop assumptions that require judgment to determine the stand-alone selling price for each performance obligation identified in the contract. We utilize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we utilize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we utilize judgment to assess the nature of the combined performance obligation to determine whether the combined performance obligation is satisfied over time or at a point in time and, if over time, the appropriate method of measuring progress. We measure progress using an input method based on costs incurred relative to the total estimated costs to determine the proportion of effort incurred as a percentage of total effort we expect to expend to complete the combined performance obligation. We use significant judgment in determining the level of effort and related total estimated costs we expect to incur to complete the research services. We evaluate the measure of progress each reporting period and, if necessary, adjust the measure of performance and related revenue recognition. For performance obligations satisfied as of a point in time, the allocated consideration is deferred until the goods and services are transferred, or, in the case of options to deliver additional goods and services, the option is exercised or expires. Upfront payments and fees are recorded as deferred revenue upon receipt or when due until we perform our obligations. Amounts are recorded as accounts receivable when our right to consideration is unconditional. Restructuring and other costs Restructuring and other costs are comprised of employee separation costs, asset impairments, and other associated costs primarily related to implementing the restructuring plan. Employee separation costs principally consist of one-time termination benefits and contractual termination benefits for severance, other termination benefit costs, and stock-based compensation expense for the acceleration of stock awards. We record restructuring charges based on whether the termination benefits are provided under an on-going benefit arrangement or under a one-time benefit arrangement. We account for on-going benefit arrangements, such as those documented by separation agreements, in accordance with ASC 712, Nonretirement Postemployment Benefits. Under ASC 712, liabilities for post-employment benefits are recorded at the time the obligations are probable of being incurred and can be reasonably estimated. We account for one-time employment benefit arrangements in accordance with ASC 420 Exit or Disposal Cost Obligations. One-time termination benefits are expensed at the date the entity notifies the employee, unless the employee must provide future service, in which case the benefits are expensed ratably over the future service period. Other associated costs are recognized in the period in which the liability is incurred. ​ Employee Retention Credit Under the provisions of the extension of the Coronavirus Aid, Relief, and Economic Security Act, or the CARES Act, passed by the United States Congress and signed by the President, we are eligible for a refundable Employee Retention Credit, or ERC, subject to certain criteria. ASC 105, Generally Accepted Accounting Principles, describes the decision-making framework when no clear guidance exists in GAAP for a particular transaction. Specifically, ASC 105-10-05-2 instructs companies to look for guidance for a similar transaction within GAAP and apply that guidance by analogy. As such, forms of government assistance, such as the ERC, provided to business entities would not be within the scope of International Accounting Standards 20, or IAS 20, Accounting for Government Grants and Disclosure of Government Assistance, but it may be applied by analogy under ASC 105-10-05-2. We accounted for the ERC as a government grant in accordance with IAS 20 by analogy under ASC 105-10-05-2. We recognized a $2.3 million ERC upon completion of an analysis providing reasonable assurance that we met the conditions set forth in the CARES Act and it was reasonably assured that we will receive the ERC. We recorded the ERC in prepaid expenses and other current assets on our consolidated balance sheet as of December 31, 2024 related to labor costs recognized during 2020 and 2021. The ERC was recorded in research and development expenses and general and administrative expenses proportionately in the manner in which the qualified wages and related costs were classified. We have filed for refunds of the ERC and as of the date of this Annual Report on Form 10-K, we have not received any refunds. Recently Adopted Accounting Pronouncements In November 2023, the FASB issued its final standard to improve reportable segment disclosures. This standard, issued as ASU 2023-07, amends Topic 280 by enhancing segment reporting by requiring more detailed expense information for each reportable segment. Under the guidance, public entities are required to disclose (1) significant segment expense categories and amounts as those regularly provided to the CODM for each reportable segment and how the CODM uses the reported measures of a segment’s profit or loss to assess segment performance and decide how to allocate resources; (2) the amount and composition of other segment items included in reported segment profit or loss, and (3) the CODM’s position and title. Additionally, multiple measures of a segment’s profit or loss may be reported, under certain conditions, and single reportable segment entities must apply Topic 280 in its entirety. The update became effective for annual periods beginning after December 15, 2023. The Company adopted the ASU as of and for the period ended December 31, 2024. Please refer to Note 16, Reportable Segments, for additional information on our segment reporting. Recently issued accounting pronouncements ​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annual periods beginning after December 15, 2024. We are currently evaluating the impact the guidance will have our consolidated financial statements. ​ In November 2024, the FASB issued its final standard on expense disaggregation disclosures. This standard, issued as ASU 2024-03, requires public business entities to disclose, on an annual and interim basis, disaggregated information about certain income statement line items in a tabular format in the notes to the financial statements. This update is effective for annual periods beginning after December 15, 2026. We are currently evaluating the impact the guidance will have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5:30Z</dcterms:created>
  <dcterms:modified xmlns:dcterms="http://purl.org/dc/terms/" xmlns:xsi="http://www.w3.org/2001/XMLSchema-instance" xsi:type="dcterms:W3CDTF">2025-03-13T20:15:30Z</dcterms:modified>
</cp:coreProperties>
</file>